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BASIS OF PRESENTATION" sheetId="7" state="visible" r:id="rId7"/>
    <sheet xmlns:r="http://schemas.openxmlformats.org/officeDocument/2006/relationships" name="2. STOCK-BASED COMPENSATION" sheetId="8" state="visible" r:id="rId8"/>
    <sheet xmlns:r="http://schemas.openxmlformats.org/officeDocument/2006/relationships" name="3. EARNINGS PER SHARE" sheetId="9" state="visible" r:id="rId9"/>
    <sheet xmlns:r="http://schemas.openxmlformats.org/officeDocument/2006/relationships" name="4. FAIR VALUE OF FINANCIAL INST" sheetId="10" state="visible" r:id="rId10"/>
    <sheet xmlns:r="http://schemas.openxmlformats.org/officeDocument/2006/relationships" name="5. ACCOUNTS RECEIVABLE, NET" sheetId="11" state="visible" r:id="rId11"/>
    <sheet xmlns:r="http://schemas.openxmlformats.org/officeDocument/2006/relationships" name="6. INVENTORIES" sheetId="12" state="visible" r:id="rId12"/>
    <sheet xmlns:r="http://schemas.openxmlformats.org/officeDocument/2006/relationships" name="7. SEGMENT INFORMATION" sheetId="13" state="visible" r:id="rId13"/>
    <sheet xmlns:r="http://schemas.openxmlformats.org/officeDocument/2006/relationships" name="8. PRODUCT WARRANTIES" sheetId="14" state="visible" r:id="rId14"/>
    <sheet xmlns:r="http://schemas.openxmlformats.org/officeDocument/2006/relationships" name="9. INCOME TAXES" sheetId="15" state="visible" r:id="rId15"/>
    <sheet xmlns:r="http://schemas.openxmlformats.org/officeDocument/2006/relationships" name="10. CUSTOMER DEPOSITS AND DEFER" sheetId="16" state="visible" r:id="rId16"/>
    <sheet xmlns:r="http://schemas.openxmlformats.org/officeDocument/2006/relationships" name="11. LONG-TERM DEBT" sheetId="17" state="visible" r:id="rId17"/>
    <sheet xmlns:r="http://schemas.openxmlformats.org/officeDocument/2006/relationships" name="12. EQUITY" sheetId="18" state="visible" r:id="rId18"/>
    <sheet xmlns:r="http://schemas.openxmlformats.org/officeDocument/2006/relationships" name="13. RECENT ACCOUNTING PRONOUNCE" sheetId="19" state="visible" r:id="rId19"/>
    <sheet xmlns:r="http://schemas.openxmlformats.org/officeDocument/2006/relationships" name="1. BASIS OF PRESENTATION (Polic" sheetId="20" state="visible" r:id="rId20"/>
    <sheet xmlns:r="http://schemas.openxmlformats.org/officeDocument/2006/relationships" name="2. STOCK-BASED COMPENSATION (Ta" sheetId="21" state="visible" r:id="rId21"/>
    <sheet xmlns:r="http://schemas.openxmlformats.org/officeDocument/2006/relationships" name="3. EARNINGS PER SHARE (Tables)" sheetId="22" state="visible" r:id="rId22"/>
    <sheet xmlns:r="http://schemas.openxmlformats.org/officeDocument/2006/relationships" name="4. FAIR VALUE OF FINANCIAL IN23" sheetId="23" state="visible" r:id="rId23"/>
    <sheet xmlns:r="http://schemas.openxmlformats.org/officeDocument/2006/relationships" name="6. INVENTORIES (Tables)" sheetId="24" state="visible" r:id="rId24"/>
    <sheet xmlns:r="http://schemas.openxmlformats.org/officeDocument/2006/relationships" name="7. SEGMENT INFORMATION (Tables)" sheetId="25" state="visible" r:id="rId25"/>
    <sheet xmlns:r="http://schemas.openxmlformats.org/officeDocument/2006/relationships" name="8. PRODUCT WARRANTIES (Tables)" sheetId="26" state="visible" r:id="rId26"/>
    <sheet xmlns:r="http://schemas.openxmlformats.org/officeDocument/2006/relationships" name="10. CUSTOMER DEPOSITS AND DEF27" sheetId="27" state="visible" r:id="rId27"/>
    <sheet xmlns:r="http://schemas.openxmlformats.org/officeDocument/2006/relationships" name="11. LONG-TERM DEBT (Tables)" sheetId="28" state="visible" r:id="rId28"/>
    <sheet xmlns:r="http://schemas.openxmlformats.org/officeDocument/2006/relationships" name="2. STOCK-BASED COMPENSATION -  " sheetId="29" state="visible" r:id="rId29"/>
    <sheet xmlns:r="http://schemas.openxmlformats.org/officeDocument/2006/relationships" name="2.  STOCK-BASED COMPENSATION - " sheetId="30" state="visible" r:id="rId30"/>
    <sheet xmlns:r="http://schemas.openxmlformats.org/officeDocument/2006/relationships" name="2. STOCK-BASED COMPENSATION - O" sheetId="31" state="visible" r:id="rId31"/>
    <sheet xmlns:r="http://schemas.openxmlformats.org/officeDocument/2006/relationships" name="2. STOCK-BASED COMPENSATION -32" sheetId="32" state="visible" r:id="rId32"/>
    <sheet xmlns:r="http://schemas.openxmlformats.org/officeDocument/2006/relationships" name="2. STOCK-BASED COMPENSATION -33" sheetId="33" state="visible" r:id="rId33"/>
    <sheet xmlns:r="http://schemas.openxmlformats.org/officeDocument/2006/relationships" name="2. STOCK-BASED COMPENSATION (De" sheetId="34" state="visible" r:id="rId34"/>
    <sheet xmlns:r="http://schemas.openxmlformats.org/officeDocument/2006/relationships" name="3. EARNINGS PER SHARE (Details)" sheetId="35" state="visible" r:id="rId35"/>
    <sheet xmlns:r="http://schemas.openxmlformats.org/officeDocument/2006/relationships" name="3. EARNINGS PER SHARE (Details " sheetId="36" state="visible" r:id="rId36"/>
    <sheet xmlns:r="http://schemas.openxmlformats.org/officeDocument/2006/relationships" name="4. FAIR VALUE OF FINANCIAL IN37" sheetId="37" state="visible" r:id="rId37"/>
    <sheet xmlns:r="http://schemas.openxmlformats.org/officeDocument/2006/relationships" name="4. FAIR VALUE OF FINANCIAL IN38" sheetId="38" state="visible" r:id="rId38"/>
    <sheet xmlns:r="http://schemas.openxmlformats.org/officeDocument/2006/relationships" name="5. ACCOUNTS RECEIVABLE NET (Det" sheetId="39" state="visible" r:id="rId39"/>
    <sheet xmlns:r="http://schemas.openxmlformats.org/officeDocument/2006/relationships" name="6. INVENTORIES (Details)" sheetId="40" state="visible" r:id="rId40"/>
    <sheet xmlns:r="http://schemas.openxmlformats.org/officeDocument/2006/relationships" name="7. SEGMENT INFORMATION (Details" sheetId="41" state="visible" r:id="rId41"/>
    <sheet xmlns:r="http://schemas.openxmlformats.org/officeDocument/2006/relationships" name="7. SEGMENT INFORMATION (Detai42" sheetId="42" state="visible" r:id="rId42"/>
    <sheet xmlns:r="http://schemas.openxmlformats.org/officeDocument/2006/relationships" name="8. PRODUCT WARRANTIES (Details)" sheetId="43" state="visible" r:id="rId43"/>
    <sheet xmlns:r="http://schemas.openxmlformats.org/officeDocument/2006/relationships" name="8. PRODUCT WARRANTIES (Details " sheetId="44" state="visible" r:id="rId44"/>
    <sheet xmlns:r="http://schemas.openxmlformats.org/officeDocument/2006/relationships" name="10. CUSTOMER DEPOSITS AND DEF45" sheetId="45" state="visible" r:id="rId45"/>
    <sheet xmlns:r="http://schemas.openxmlformats.org/officeDocument/2006/relationships" name="11. LONG-TERM DEBT (Details)" sheetId="46" state="visible" r:id="rId46"/>
    <sheet xmlns:r="http://schemas.openxmlformats.org/officeDocument/2006/relationships" name="11. LONG-TERM DEBT (Details Nar" sheetId="47" state="visible" r:id="rId47"/>
    <sheet xmlns:r="http://schemas.openxmlformats.org/officeDocument/2006/relationships" name="12. EQUITY (Details Narrative)" sheetId="48" state="visible" r:id="rId48"/>
  </sheets>
  <definedNames/>
  <calcPr calcId="124519" fullCalcOnLoad="1"/>
</workbook>
</file>

<file path=xl/sharedStrings.xml><?xml version="1.0" encoding="utf-8"?>
<sst xmlns="http://schemas.openxmlformats.org/spreadsheetml/2006/main" uniqueCount="393">
  <si>
    <t>Document and Entity Information - shares</t>
  </si>
  <si>
    <t>9 Months Ended</t>
  </si>
  <si>
    <t>Feb. 28, 2017</t>
  </si>
  <si>
    <t>Mar. 31, 2017</t>
  </si>
  <si>
    <t>Document And Entity Information</t>
  </si>
  <si>
    <t>Entity Registrant Name</t>
  </si>
  <si>
    <t>AEHR TEST SYSTEMS</t>
  </si>
  <si>
    <t>Entity Central Index Key</t>
  </si>
  <si>
    <t>Document Type</t>
  </si>
  <si>
    <t>10-Q</t>
  </si>
  <si>
    <t>Document Period End Date</t>
  </si>
  <si>
    <t>Feb. 28,
		2017</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May 31, 2016</t>
  </si>
  <si>
    <t>[1]</t>
  </si>
  <si>
    <t>ASSETS</t>
  </si>
  <si>
    <t>Cash and cash equivalents</t>
  </si>
  <si>
    <t>Accounts receivable, net</t>
  </si>
  <si>
    <t>Inventories</t>
  </si>
  <si>
    <t>Prepaid expenses and other current assets</t>
  </si>
  <si>
    <t>Total current assets</t>
  </si>
  <si>
    <t>Property and equipment, net</t>
  </si>
  <si>
    <t>Other assets</t>
  </si>
  <si>
    <t>Total assets</t>
  </si>
  <si>
    <t>LIABILITIES AND SHAREHOLDERS' EQUITY (DEFICIT)</t>
  </si>
  <si>
    <t>Accounts payable</t>
  </si>
  <si>
    <t>Accrued expenses</t>
  </si>
  <si>
    <t>Customer deposits and deferred revenue, short-term</t>
  </si>
  <si>
    <t>Total current liabilities</t>
  </si>
  <si>
    <t>Long-term debt, net of debt issuance costs</t>
  </si>
  <si>
    <t>Deferred revenue, long-term</t>
  </si>
  <si>
    <t>Total liabilities</t>
  </si>
  <si>
    <t>Aehr Test Systems shareholders' equity (deficit):</t>
  </si>
  <si>
    <t>Common stock, $0.01 par value: Authorized: 75,000 shares; Issued and outstanding: 16,754 shares and 13,216 shares at February 28, 2017 and May 31, 2016, respectively</t>
  </si>
  <si>
    <t>Additional paid-in capital</t>
  </si>
  <si>
    <t>Accumulated other comprehensive income</t>
  </si>
  <si>
    <t>Accumulated deficit</t>
  </si>
  <si>
    <t>Total Aehr Test Systems shareholders' equity (deficit)</t>
  </si>
  <si>
    <t>Noncontrolling interest</t>
  </si>
  <si>
    <t>Total shareholders' equity (deficit)</t>
  </si>
  <si>
    <t>Total liabilities and shareholders' equity (deficit)</t>
  </si>
  <si>
    <t>The condensed consolidated balance sheet at May 31, 2016 has been derived from the audited consolidated financial statements at that date.</t>
  </si>
  <si>
    <t>Condensed Consolidated Balance Sheets (Unaudited) (Parenthetical) - $ / shares</t>
  </si>
  <si>
    <t>Condensed Consolidated Balance Sheets Parenthetical</t>
  </si>
  <si>
    <t>Common stock, par value</t>
  </si>
  <si>
    <t>Common stock, shares authorized</t>
  </si>
  <si>
    <t>Common stock, shares issued</t>
  </si>
  <si>
    <t>Common stock, shares outstanding</t>
  </si>
  <si>
    <t>Condensed Consolidated Statements of Operations (Unaudited) - USD ($) $ in Thousands</t>
  </si>
  <si>
    <t>3 Months Ended</t>
  </si>
  <si>
    <t>Feb. 29, 2016</t>
  </si>
  <si>
    <t>Income Statement [Abstract]</t>
  </si>
  <si>
    <t>Net sales</t>
  </si>
  <si>
    <t>Cost of sales</t>
  </si>
  <si>
    <t>Gross profit</t>
  </si>
  <si>
    <t>Operating expenses:</t>
  </si>
  <si>
    <t>Selling, general and administrative</t>
  </si>
  <si>
    <t>Research and development</t>
  </si>
  <si>
    <t>Total operating expenses</t>
  </si>
  <si>
    <t>Loss from operations</t>
  </si>
  <si>
    <t>Interest expense</t>
  </si>
  <si>
    <t>Other (expense) income, net</t>
  </si>
  <si>
    <t>Loss before income tax (expense) benefit</t>
  </si>
  <si>
    <t>Income tax (expense) benefit</t>
  </si>
  <si>
    <t>Net loss</t>
  </si>
  <si>
    <t>Less: Net income attributable to the noncontrolling interest</t>
  </si>
  <si>
    <t>Net loss attributable to Aehr Test Systems common shareholders</t>
  </si>
  <si>
    <t>Net loss per share Basic and Diluted</t>
  </si>
  <si>
    <t>Shares used in per share calculations: Basic and Diluted (in thousands)</t>
  </si>
  <si>
    <t>Condensed Consolidated Statements of Comprehensive Loss (Unaudited) - USD ($) $ in Thousands</t>
  </si>
  <si>
    <t>Statement of Comprehensive Income [Abstract]</t>
  </si>
  <si>
    <t>Other comprehensive income (loss), net of tax: Net change in cumulative translation adjustments</t>
  </si>
  <si>
    <t>Total comprehensive loss</t>
  </si>
  <si>
    <t>Less: Comprehensive (loss) income attributable to the noncontrolling interest</t>
  </si>
  <si>
    <t>Comprehensive loss, attributable to Aehr Test Systems common shareholders</t>
  </si>
  <si>
    <t>Condensed Consolidated Statements of Cash Flows (Unaudited) - USD ($) $ in Thousands</t>
  </si>
  <si>
    <t>Cash flows from operating activities:</t>
  </si>
  <si>
    <t>Adjustments to reconcile net loss to net cash used in operating activities:</t>
  </si>
  <si>
    <t>Stock-based compensation expense</t>
  </si>
  <si>
    <t>Provision for doubtful accounts</t>
  </si>
  <si>
    <t>Amortization of debt issuance costs</t>
  </si>
  <si>
    <t>Depreciation and amortization</t>
  </si>
  <si>
    <t>Changes in operating assets and liabilities:</t>
  </si>
  <si>
    <t>Accounts receivable</t>
  </si>
  <si>
    <t>Prepaid expenses and other assets</t>
  </si>
  <si>
    <t>Customer deposits and deferred revenue</t>
  </si>
  <si>
    <t>Income taxes payable</t>
  </si>
  <si>
    <t>Net cash used in operating activities</t>
  </si>
  <si>
    <t>Cash flows from investing activities:</t>
  </si>
  <si>
    <t>Purchases of property and equipment</t>
  </si>
  <si>
    <t>Net cash used in investing activities</t>
  </si>
  <si>
    <t>Cash flows from financing activities:</t>
  </si>
  <si>
    <t>Line of credit borrowings (repayments), net</t>
  </si>
  <si>
    <t>Proceeds from issuance of common stock under private placement, net of issuance costs</t>
  </si>
  <si>
    <t>Proceeds from issuance of common stock under employee plans, net of taxes paid related to share settlement of equity awards</t>
  </si>
  <si>
    <t>Net cash provided by financing activities</t>
  </si>
  <si>
    <t>Effect of exchange rates on cash and cash equivalents</t>
  </si>
  <si>
    <t>Net increase (decrease) in cash and cash equivalents</t>
  </si>
  <si>
    <t>Cash and cash equivalents, beginning of period</t>
  </si>
  <si>
    <t>Cash and cash equivalents, end of period</t>
  </si>
  <si>
    <t>Supplemental disclosure of non-cash flow information</t>
  </si>
  <si>
    <t>Net change in capitalized share-based compensation</t>
  </si>
  <si>
    <t>Fair value of common stock issued to settle accounts payable</t>
  </si>
  <si>
    <t>Transfer of property and equipment to inventories</t>
  </si>
  <si>
    <t>1. BASIS OF PRESENTATION</t>
  </si>
  <si>
    <t>Disclosure Text Block [Abstract]</t>
  </si>
  <si>
    <t xml:space="preserve">1. BASIS OF PRESENTATION The accompanying financial information
has been prepared by Aehr Test Systems, without audit, pursuant to the rules and regulations of the Securities and Exchange Commission,
or SEC.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for the interim periods presented have been prepared on a basis consistent with the
May 31, 2016 audited consolidated financial statements and reflect all adjustments, consisting of normal recurring adjustments,
necessary for a fair presentation of the condensed consolidated financial position and results of operations as of and for such
periods indicated. These unaudited condensed consolidated financial statements and notes thereto should be read in conjunction
with the consolidated financial statements and notes thereto included in the Company's Annual Report on Form 10-K for the fiscal
year ended May 31, 2016. Results for the interim periods presented herein are not necessarily indicative of results which may
be reported for any other interim period or for the entire fiscal year. PRINCIPLES OF CONSOLIDATION. The condensed
consolidated financial statements include the accounts of Aehr Test Systems and its subsidiaries (collectively, the "Company,"
"we," "us," and "our"). All significant intercompany balances have been eliminated in consolidation. For
our majority owned subsidiary, Aehr Test Systems Japan K.K., we reflected the noncontrolling interest of the portion we do not
own on our Condensed Consolidated Balance Sheets in Shareholders’ Equity (Deficit) and in the Condensed Consolidated Statements
of Operations.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sales and revenue
allowances, the allowance for doubtful accounts, inventory valuations, income taxes, stock-based compensation expenses, and product
warranties, among others. We base our estimates on historical experience and on various other assumptions that we believe to be
reasonable under the circumstances. Actual results could differ materially from those estimates. SIGNIFICANT ACCOUNTING POLICIES. The
Company’s significant accounting policies are disclosed in the Company’s Annual Report on Form 10-K for the year ended
May 31, 2016. There have been no changes in our significant accounting policies during the nine months ended February 28,
2017. </t>
  </si>
  <si>
    <t>2. STOCK-BASED COMPENSATION</t>
  </si>
  <si>
    <t>Disclosure of Compensation Related Costs, Share-based Payments [Abstract]</t>
  </si>
  <si>
    <t xml:space="preserve">2.
STOCK-BASED COMPENSATION
Three Months Ended Nine Months Ended
Feb. 28, Feb. 29, Feb. 28, Feb. 29,
2017 2016 2017 2016
Stock-based compensation in the form of employee stock options, RSUs and ESPP purchase rights, included in:
Cost of sales $ 22 $ 20 $ 69 $ 62
Selling, general and administrative 187 145 575 569
Research and development 48 48 147 155
Total stock-based compensation $ 257 $ 213 $ 791 $ 786 Valuation
Assumptions
Three Months Ended Nine Months Ended
Feb. 29, Feb. 28, Feb. 29,
2016 2017 2016
Expected term (in years) 4 4 4
Volatility 0.80 0.81 0.86
Risk-free interest rates 1.23 % 1.02 % 1.21 %
Weighted average grant date fair value $ 0.80 $ 1.09 $ 1.31
Available
Shares
Balance, May 31, 2016 1,847
Options granted (318 )
RSUs granted (138 )
Shares cancelled 46
Balance, August 31, 2016 1,437
Additional shares reserved 2,238
Options granted (50 )
Shares cancelled 1
2006 Plan available shares expired (1,438 )
Balance, November 30, 2016 2,188
RSUs granted (19 )
Balance, February 28, 2017 2,169
Outstanding Options
Weighted
Number Average Aggregate
of Exercise Intrinsic
Shares Price Value
Balances, May 31, 2016 3,201 $ 1.66 $ 189
Options granted 318 $ 1.68
Options cancelled (46 ) $ 1.40
Options exercised (91 ) $ 1.32
Balances, August 31, 2016 3,382 $ 1.67 $ 2,694
Options granted 50 $ 2.81
Options cancelled (1 ) $ 2.08
Options exercised (202 ) $ 1.22
Balances, November 30, 2016 3,229 $ 1.72 $ 4,099
Options exercised (72 ) $ 1.60
Balances, February 28, 2017 3,157 $ 1.72 $ 11,101
Options fully vested and expected to vest at February 28, 2017 3,113 $ 1.72 $ 10,961 The
options outstanding and exercisable at February 28, 2017 were in the following exercise price ranges (in thousands, except per
share data):
Options
Outstanding Options
Exercisable
at
February 28, 2017 at
February 28, 2017
Range
of Exercise Prices Number
Outstanding Shares Weighted
Average Remaining Contractual Life (Years) Weighted
Average Exercise Price Number
Exercisable Shares Weighted
Average Remaining Contractual Life (Years) Weighted
Average Exercise Price Intrinsic
Value
$ 0.59-$0.97 514 2.03 $ 0.66 514 2.03 $ 0.66
$ 1.09-$1.40 847 2.66 $ 1.28 796 2.60 $ 1.28
$ 1.68-$2.06 546 5.38 $ 1.77 264 4.40 $ 1.86
$ 2.10-$2.81 1,250 4.78 $ 2.44 792 4.68 $ 2.45
$ 0.59-$2.81 3,157 3.87 $ 1.72 2,366 3.37 $ 1.60 $ 8,608 </t>
  </si>
  <si>
    <t>3. EARNINGS PER SHARE</t>
  </si>
  <si>
    <t>Earnings Per Share [Abstract]</t>
  </si>
  <si>
    <t xml:space="preserve">3.
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stock options, RSUs and ESPP shares) outstanding during the period using the treasury stock method. The
following table presents the computation of basic and diluted net loss per share attributable to the Company’s common shareholders
(in thousands, except per share data):
Three
Months Ended Nine
Months Ended
Feb.
28, Feb.
29, Feb.
28, Feb.
29,
2017 2016 2017 2016
Numerator:
Net loss $ (2,651 ) $ (2,975 ) $ (4,858 ) $ (3,729 )
Denominator for basic
net loss per share:
Weighted-average
shares outstanding 16,672 13,164 15,411 13,058
Shares used in basic net
loss per share calculation 16,672 13,164 15,411 13,058
Effect
of dilutive securities — — — —
Denominator
for diluted net loss per share 16,672 13,164 15,411 13,058
Basic
net loss per share $ (0.16 ) $ (0.23 ) $ (0.32 ) $ (0.29 )
Diluted
net loss per share $ (0.16 ) $ (0.23 ) $ (0.32 ) $ (0.29 ) For
the purpose of computing diluted earnings per share, the weighted average number of potential common shares does not include stock
options with an exercise price greater than the average fair value of the Company’s common stock for the period, as the
effect would be anti-dilutive. In the three and nine months ended February 28, 2017 and February 29, 2016, potential common shares
have not been included in the calculation of diluted net loss per share as the effect would be anti-dilutive. As such, the numerator
and the denominator used in computing both basic and diluted net loss per share for these periods are the same. Stock options
to purchase 3,157,000 shares of common stock, RSUs for 34,000 shares and ESPP rights to purchase 253,000 ESPP shares were outstanding
as of February 28, 2017 but were not included in the computation of diluted net loss per share, because the inclusion of such
shares would be anti-dilutive. Stock options to purchase 3,286,000 shares of common stock and ESPP rights to purchase 131,000
ESPP shares were outstanding as of February 29, 2016 but were not included in the computation of diluted net loss per share, because
the inclusion of such shares would be anti-dilutive. </t>
  </si>
  <si>
    <t>4. FAIR VALUE OF FINANCIAL INSTRUMENTS</t>
  </si>
  <si>
    <t>Fair Value Disclosures [Abstract]</t>
  </si>
  <si>
    <t xml:space="preserve">4.
FAIR VALUE OF FINANCIAL INSTRUMENTS The
Company’s financial instruments are measured at fair value consistent with authoritative guidance. This authoritative guidance
defines fair value, establishes a framework for using fair value to measure assets and liabilities, and disclosures required related
to fair value measurements. The
guidance establishes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s and require a high level of judgment to determine the
fair value. The
following table summarizes the Company’s financial assets measured at fair value on a recurring basis as of February 28,
2017 (in thousands):
Balance
as of
February 28, 2017 Level
1 Level
2 Level
3
Money
market funds $ 804 $ 804 $ — $ —
Certificate
of deposit 50 — 50 —
Assets $ 854 $ 804 $ 50 $ — The
following table summarizes the Company’s financial assets measured at fair value on a recurring basis as of May 31, 2016
(in thousands):
Balance
as of
May
31, 2016 Level
1 Level
2 Level
3
Money
market funds $ 1 $ 1 $ — $ —
Certificate
of deposit 50 — 50 —
Assets $ 51 $ 1 $ 50 $ — There
were no financial liabilities measured at fair value as of February 28, 2017 and May 31, 2016. There
were no transfers between Level 1 and Level 2 fair value measurements during the three and nine months ended February 28, 2017
and February 29, 2016. The
carrying amounts of financial instruments including cash, cash equivalents, receivables, accounts payable and certain other accrued
liabilities, approximate fair value due to their short maturities. Based on the borrowing rates currently available to the Company
for loans with similar terms, The
Company has, at times, invested in debt and equity of private companies, and may do so again in the future, as part of its business
strategy. </t>
  </si>
  <si>
    <t>5. ACCOUNTS RECEIVABLE, NET</t>
  </si>
  <si>
    <t>Accounts Receivable, Net, Current [Abstract]</t>
  </si>
  <si>
    <t>5. ACCOUNTS RECEIVABLE</t>
  </si>
  <si>
    <t xml:space="preserve">5. ACCOUNTS RECEIVABLE, NET Accounts receivable represent customer trade receivables
and is presented net of allowances for doubtful accounts of $24,000 at February 28, 2017 and $8,000 at May 31, 2016. Accounts
receivable are derived from the sale of products throughout the world to semiconductor manufacturers, semiconductor contract assemblers,
electronics manufacturers and burn-in and test service companies. The Company’s allowance for doubtful accounts is based
upon historical experience and review of trade receivables by aging category to identify specific customers with known disputes
or collection issues. Uncollectible receivables are recorded as bad debt expense when all efforts to collect have been exhausted
and recoveries are recognized when they are received. </t>
  </si>
  <si>
    <t>6. INVENTORIES</t>
  </si>
  <si>
    <t>Inventory Disclosure [Abstract]</t>
  </si>
  <si>
    <t xml:space="preserve">6.
INVENTORIES Inventories
are comprised of the following (in thousands):
February 28, May
31,
2017 2016
Raw materials and sub-assemblies $ 3,330 $ 2,839
Work
in process 3,636 4,151
Finished
goods 241 43
$ 7,207 $ 7,033 </t>
  </si>
  <si>
    <t>7. SEGMENT INFORMATION</t>
  </si>
  <si>
    <t>Segment Reporting [Abstract]</t>
  </si>
  <si>
    <t>7.
SEGMENT INFORMATION The
Company operates in one reportable segment: the design, manufacture and marketing of advanced test and burn-in products to the
semiconductor manufacturing industry. The
following presents information about the Company’s operations in different geographic areas. Net sales are based upon ship-to
location (in thousands).
United
States Asia Europe Total
Three months ended February 28, 2017:
Net sales $ 546 $ 2,017 $ 118 $ 2,681
Property and equipment,
net 808 39 14 861
Nine months ended February 28, 2017:
Net sales $ 5,419 $ 6,183 $ 613 $ 12,215
Property and equipment,
net 808 39 14 861
Three months ended February 29, 2016:
Net sales $ 1,235 $ 380 $ 62 $ 1,677
Property and equipment,
net 1,200 38 13 1,251
Nine months ended February 29, 2016:
Net sales $ 2,460 $ 9,529 $ 941 $ 12,930
Property and equipment,
net 1,200 38 13 1,251 The
Company’s Japanese and German subsidiaries primarily comprise the foreign operations. Substantially all of the sales of
the subsidiaries are made to unaffiliated Japanese or European customers. Net sales from outside the United States include those
of Aehr Test Systems Japan K.K. and Aehr Test Systems GmbH. Sales
to the Company’s five largest customers accounted for approximately 98% and 95% of its net sales in the three and nine months
ended February 28, 2017, respectively. One customer accounted for approximately 91% of the Company’s net sales in the three
months ended February 28, 2017. Three customers accounted for approximately 59%, 15% and 13% of the Company’s net sales
in the nine months ended February 28, 2017. Sales to the Company’s five largest customers accounted for approximately 93%
and 94% of its net sales in the three and nine months ended February 29, 2016, respectively. Two customers accounted for approximately
45% and 37% of the Company’s net sales in the three months ended February 29, 2016. Two customers accounted for approximately
48% and 29% of the Company’s net sales in the nine months ended February 29, 2016. No other customers represented more than
10% of the Company’s net sales in the nine months ended February 28, 2017 and February 29, 2016.</t>
  </si>
  <si>
    <t>8. PRODUCT WARRANTIES</t>
  </si>
  <si>
    <t>Product Warranties Disclosures [Abstract]</t>
  </si>
  <si>
    <t xml:space="preserve">8.
PRODUCT WARRANTIES The
Company provides for the estimated cost of product warranties at the time revenues are recognized on the products shipped.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The
standard warranty period is one year for systems and ninety days for parts and service. The
following is a summary of changes in the Company's liability for product warranties during the three and nine months ended February
28, 2017 and February 29, 2016 (in thousands):
Three
Months Ended Nine
Months Ended
Feb.
28, Feb.
29, Feb.
28, Feb.
29,
2017 2016 2017 2016
Balance
at the beginning of the period $ 72 $ 305 $ 155 $ 137
Accruals for warranties
issued during the period 37 2 48 239
Accruals and adjustments
(change in estimates) related to pre-existing warranties during the period — — (54 ) —
Settlement made during
the period (in cash or in kind) (23 ) (154 ) (63 ) (223 )
Balance
at the end of the period $ 86 $ 153 $ 86 $ 153 The
accrued warranty balance is included in accrued expenses on the accompanying condensed consolidated balance sheets. </t>
  </si>
  <si>
    <t>9. INCOME TAXES</t>
  </si>
  <si>
    <t>Income Tax Disclosure [Abstract]</t>
  </si>
  <si>
    <t xml:space="preserve">9. INCOME TAXES Income taxes have been provided using
the liability method whereby deferred tax assets and liabilities are determined based on differences between financial reporting
and tax bases of assets and liabilities and net operating loss and tax credit carryforwards measured using the enacted tax rates
and laws that will be in effect when the differences are expected to reverse or the carryforwards are utilized. Valuation allowances
are established when it is determined that it is more likely than not that such assets will not be realized. Since fiscal 2009, a full valuation allowance
was established against all deferred tax assets as management determined that it is more likely than not that certain deferred
tax assets will not be realized. The Company accounts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The Company does not expect any material change in its unrecognized tax benefits over the next twelve months.
The Company recognizes interest and penalties related to unrecognized tax benefits as a component of income taxes. Although the Company files U.S. federal,
various state, and foreign tax returns, the Company’s only major tax jurisdictions are the United States, California, Germany
and Japan. Tax years 1997 - 2016 remain subject to examination by the appropriate governmental agencies due to tax loss carryovers
from those years. </t>
  </si>
  <si>
    <t>10. CUSTOMER DEPOSITS AND DEFERRED REVENUE, SHORT-TERM</t>
  </si>
  <si>
    <t>Customer Deposits And Deferred Revenue Short-term</t>
  </si>
  <si>
    <t xml:space="preserve">10.
CUSTOMER DEPOSITS AND DEFERRED REVENUE, SHORT-TERM Customer
deposits and deferred revenue, short-term (in thousands):
February 28, May
31,
2017 2016
Customer
deposits $ 689 $ 540
Deferred
revenue 323 1,174
$ 1,012 $ 1,714 </t>
  </si>
  <si>
    <t>11. LONG-TERM DEBT</t>
  </si>
  <si>
    <t>Long-term Debt, Unclassified [Abstract]</t>
  </si>
  <si>
    <t xml:space="preserve">11.
LONG-TERM DEBT On
April 10, 2015, the Company entered into a Convertible Note Purchase and Credit Facility Agreement (the “Purchase Agreement”)
with QVT Fund LP and Quintessence Fund L.P. (the “Purchasers”) providing for (a) the Company’s sale to the Purchasers
of $4,110,000 in aggregate principal amount of 9.0% Convertible Secured Notes due 2017 (the “Convertible Notes”) and
(b) a secured revolving loan facility (the “Credit Facility”) in an aggregate principal amount of up to $2,000,000.
On August 22, 2016 the Purchase Agreement was amended to extend the maturity date of the Convertible Notes to April 10, 2019,
decrease the conversion price from $2.65 per share to $2.30 per share, decrease the forced conversion price from $7.50 per share
to $6.51 per share, and allow for additional equity awards. The
Convertible Notes bear interest at an annual rate of 9.0% and will mature on April 10, 2019 unless repurchased or converted prior
to that date. Interest is payable quarterly on March 1, June 1, September 1 and December 1 of each year. Debt issuance costs of
$356,000, which are being accreted over the term of the original loan using the effective interest rate method, were offset against
the loan balance. During the three and nine months ended February 28, 2017, $44,000 and $133,000, respectively, of amortization
costs were recognized as interest expense. Unamortized debt issuance costs of $15,000 were offset against the loan balance at
February 28, 2017. The
conversion price for the Convertible Notes is $2.30 per share and is subject to adjustment upon the occurrence of certain specified
events. Holders may convert all or any part of the principal amount of their Convertible Notes in integrals of $10,000 at any
time prior to the maturity date. Upon conversion, the Company will deliver shares of its common stock to the holder of Convertible
Notes electing such conversion. The Company may not redeem the Convertible Notes prior to maturity. On
April 14, 2016, $900,000 drawn against the Credit Facility was converted to Convertible Notes. On July 17, 2016, $1,100,000 drawn
against the Credit Facility was converted to Convertible Notes. At February 28, 2017 there was no remaining balance available
on the Credit Facility. The
Company’s obligations under the Purchase Agreement are secured by substantially all of the assets of the Company. Long-term
debt, net of debt issuance costs (in thousands):
February
28, May
31,
2017 2016
Principal $ 6,110 $ 6,110
Unamortized
debt issuance costs (15 ) (148 )
$ 6,095 $ 5,962 </t>
  </si>
  <si>
    <t>12. EQUITY</t>
  </si>
  <si>
    <t>Equity [Abstract]</t>
  </si>
  <si>
    <t xml:space="preserve">12. EQUITY On August 8, 2016 the Company issued
200,000 shares of its common stock to Semics Inc., a semiconductor test equipment provider that produces fully automatic wafer
probe systems, in consideration for cancellation of an outstanding invoice of $323,000 for capital equipment. On September 28, 2016, the Company sold
2,721,540 shares of its common stock in a private placement transaction to certain institutional and accredited investors. The
purchase price per share of the common stock sold in the private placement was $2.15, resulting in gross proceeds to the Company
of $5,851,000, before offering expenses. The net proceeds after offering expenses were $5,299,000. </t>
  </si>
  <si>
    <t>13. RECENT ACCOUNTING PRONOUNCEMENTS</t>
  </si>
  <si>
    <t>New Accounting Pronouncements and Changes in Accounting Principles [Abstract]</t>
  </si>
  <si>
    <t>13. RECENT ACCOUNTING PRONOUNCEMENTS In May 2014, as part
of its ongoing efforts to assist in the convergence of GAAP and International Financial Reporting Standards
(“IFRS”), the Financial Accounting Standards Board (“FASB”) issued an accounting standards
update related to revenue from contracts with customers. This standard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standard provides alternative methods of initial adoption and will become effective for
the Company beginning in the first quarter of fiscal 2019. The FASB has issued several updates to the standard which i) defer
the original effective date from January 1, 2017 to January 1, 2018, while allowing for early adoption as of January 1, 2017.
ii) clarify the application of the principal versus agent guidance. and iii) clarify the guidance on inconsequential and
perfunctory promises and licensing. In May 2016, the FASB issued an update to address certain narrow aspects of the guidance
including collectibility criterion, collection of sales taxes from customers, noncash consideration, contract modifications
and completed contracts. This issuance does not change the core principle of the guidance in the initial topic issued in May
2014. In December 2016, the FASB issued updated guidance regarding revenue from contracts with customers. Some topics that
could impact the Company include corrections and improvements around the following: contract costs impairment testing,
disclosure of remaining performance obligations and prior period obligations, contract modifications, and contract
asset versus receivable. The Company is currently evaluating the impact of adopting this new guidance on its consolidated
financial statements. In August 2014, the FASB issued authoritative
guidance related to going concern. This guidance requires management to evaluate the conditions or events that raise substantial
doubt about the entity’s ability to continue as a going concern and whether or not it is probable that the entity will be
unable to meet its obligations as they become due within one year after the date the financial statements are issued. This guidance
will apply to all entities and will be effective for us in fiscal year 2017, with early adoption permitted. The Company is currently
evaluating the impact of adopting this new guidance on its consolidated financial statements. In July 2015, the FASB issued an accounting
standards update that requires management to measure inventory at the lower of cost or net realizable value. Net realizable value
is the estimated selling prices in the ordinary course of business, less reasonably predictable costs of completion, disposal,
and transportation. This new standard will be effective for us in fiscal year 2018, with early adoption permitted. The Company
is currently evaluating the impact of adopting this new guidance on its consolidated financial statements. In November 2015, the FASB issued an
accounting standards update related to deferred tax assets and liabilities. This standard simplifies the presentation of deferred
income taxes to be classified as noncurrent in the consolidated balance sheet. This new standard will be effective for us in fiscal
year 2018, with early adoption permitted. The Company is currently evaluating the impact of adopting this new guidance on its
consolidated financial statements. In January 2016, the FASB issued an accounting
standards update related to recognition and measurement of financial assets and financial liabilities. This standard changes accounting
for equity investments, financial liabilities under the fair value option and the presentation and disclosure requirements for
financial instruments. In addition, it clarifies guidance related to the valuation allowance assessment when recognizing deferred
tax assets resulting from unrealized losses on available-for-sale debt securities. This standard is effective for us in fiscal
year 2020. Early adoption is permitted. The Company is currently evaluating the impact of this new guidance on its consolidated
financial statements. In February 2016, the FASB issued authoritative
guidance related to leases. This guidance requires management to present all leases greater than one year on the balance sheet
as a liability to make payments and an asset as the right to use the underlying asset for the lease term. This new standard will
be effective for us in fiscal year 2020, with early adoption permitted. The Company is currently evaluating the impact of adopting
this new guidance on its consolidated financial statements. In March 2016, the FASB released an accounting
standards update that simplifies several aspects of the accounting for share-based payment transactions, including the income
tax consequences, forfeitures, classification of awards as either equity or liabilities, and classification on the statement of
cash flows. The accounting standard will be effective for the Company beginning the first quarter of fiscal 2018, and early adoption
is permitted. The Company is currently evaluating the impact of this new guidance on its consolidated financial statements. In June 2016, the FASB issued an accounting
standard update that requires measurement and recognition of expected credit losses for financial assets held based on historical
experience, current conditions, and reasonable and supportable forecasts that affect the collectibility of the reported amount.
The accounting standard update will be effective for the Company beginning in the first quarter of fiscal 2021 on a modified retrospective
basis, and early adoption in fiscal 2020 is permitted. The Company is currently evaluating the impact of this accounting standard
update on its consolidated financial statements. In August 2016, the FASB issued authoritative
guidance related to the classification of certain cash receipts and cash payments on the statement of cash flows. The accounting
standard update will be effective for the Company beginning in the first quarter of fiscal 2019 on a retrospective basis, and
early adoption is permitted. The Company is currently evaluating the impact of this accounting standard update on its consolidated
statements of cash flows. In October 2016, the FASB issued an accounting
standard update that requires recognition of the income tax consequences of intra-entity transfers of assets (other than inventory)
at the transaction date. The accounting standard update will be effective for the Company beginning in the first quarter of fiscal
2019 on a modified retrospective basis, and early adoption is permitted. The Company is currently evaluating the impact of this
accounting standard update on its consolidated financial statements. In November 2016, the FASB issued authoritative
guidance related to statements of cash flows. This guidance clarifies that amounts generally described as restricted cash and
restricted cash equivalents should be included with cash and cash equivalents when reconciling the beginning-of-period and end-of
period total amounts shown on the statement of cash flows. The accounting standard update will be effective for the Company beginning
in the first quarter of fiscal 2019 on a retrospective basis, and early adoption is permitted. The Company is currently evaluating
the impact of this accounting standard update on its consolidated financial statements. In December 2016, the FASB issued authoritative
guidance related to technical corrections and improvements. This guidance provides minor updates on a variety of codification
topics and are not expected to have a significant effect on current accounting practice. Most of these corrections do not have
a transition date as they are minor in nature.</t>
  </si>
  <si>
    <t>1. BASIS OF PRESENTATION (Policies)</t>
  </si>
  <si>
    <t>Accounting Policies [Abstract]</t>
  </si>
  <si>
    <t>BASIS OF PRESENTATION</t>
  </si>
  <si>
    <t>BASIS OF PRESENTATION. The accompanying financial information
has been prepared by Aehr Test Systems, without audit, pursuant to the rules and regulations of the Securities and Exchange
Commission, or SEC.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for the interim periods presented have been prepared on a basis consistent with the
May 31, 2016 audited consolidated financial statements and reflect all adjustments, consisting of normal recurring adjustments,
necessary for a fair presentation of the condensed consolidated financial position and results of operations as of and for such
periods indicated. These unaudited condensed consolidated financial statements and notes thereto should be read in conjunction
with the consolidated financial statements and notes thereto included in the Company's Annual Report on Form 10-K for the fiscal
year ended May 31, 2016. Results for the interim periods presented herein are not necessarily indicative of results which may
be reported for any other interim period or for the entire fiscal year.</t>
  </si>
  <si>
    <t>PRINCIPLES OF CONSOLIDATION</t>
  </si>
  <si>
    <t>PRINCIPLES OF CONSOLIDATION. The condensed consolidated
financial statements include the accounts of Aehr Test Systems and its subsidiaries (collectively, the "Company," "we,"
"us," and "our"). All significant intercompany balances have been eliminated in consolidation. For our majority
owned subsidiary, Aehr Test Systems Japan K.K., we reflected the noncontrolling interest of the portion we do not own on our Condensed
Consolidated Balance Sheets in Shareholders’ Equity (Deficit) and in the Condensed Consolidated Statements of Operations.</t>
  </si>
  <si>
    <t>ACCOUNTING ESTIMATES</t>
  </si>
  <si>
    <t>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sales and revenue allowances, the allowance
for doubtful accounts, inventory valuations, income taxes, stock-based compensation expenses, and product warranties, among others.
We base our estimates on historical experience and on various other assumptions that we believe to be reasonable under the circumstances.
Actual results could differ materially from those estimates.</t>
  </si>
  <si>
    <t>SIGNIFICANT ACCOUNTING POLICIES</t>
  </si>
  <si>
    <t xml:space="preserve">SIGNIFICANT ACCOUNTING POLICIES. The Company’s significant
accounting policies are disclosed in the Company’s Annual Report on Form 10-K for the year ended May 31, 2016. There
have been no changes in our significant accounting policies during the nine months ended February 28, 2017. </t>
  </si>
  <si>
    <t>2. STOCK-BASED COMPENSATION (Tables)</t>
  </si>
  <si>
    <t>Compensation costs related to the Company's stock-based compensation</t>
  </si>
  <si>
    <t xml:space="preserve">The
following table summarizes the stock-based compensation expense related to the Company’s stock-based incentive plans for
the three and nine months ended February 28, 2017 and February 29, 2016 (in thousands):
Three Months Ended Nine Months Ended
Feb. 28, Feb. 29, Feb. 28, Feb. 29,
2017 2016 2017 2016
Stock-based compensation in the form of employee stock options, RSUs and ESPP purchase rights, included in:
Cost of sales $ 22 $ 20 $ 69 $ 62
Selling, general and administrative 187 145 575 569
Research and development 48 48 147 155
Total stock-based compensation $ 257 $ 213 $ 791 $ 786 </t>
  </si>
  <si>
    <t>Assumptions for Options Valuation Model</t>
  </si>
  <si>
    <t xml:space="preserve">Fair
Value. The fair value of the Company’s stock options granted to employees for the three months ended February 29, 2016 and
nine months ended February 28, 2017 and February 29, 2016 were estimated using the following weighted average assumptions in the
Black-Scholes option valuation model:
Three Months Ended Nine Months Ended
Feb. 29, Feb. 28, Feb. 29,
2016 2017 2016
Expected term (in years) 4 4 4
Volatility 0.80 0.81 0.86
Risk-free interest rates 1.23 % 1.02 % 1.21 %
Weighted average grant date fair value $ 0.80 $ 1.09 $ 1.31 </t>
  </si>
  <si>
    <t>Stock option and RSU transactions</t>
  </si>
  <si>
    <t xml:space="preserve">The
following tables summarize the Company’s stock option and RSU transactions during the three and nine months ended February
28, 2017 (in thousands):
Available
Shares
Balance, May 31, 2016 1,847
Options granted (318 )
RSUs granted (138 )
Shares cancelled 46
Balance, August 31, 2016 1,437
Additional shares reserved 2,238
Options granted (50 )
Shares cancelled 1
2006 Plan available shares expired (1,438 )
Balance, November 30, 2016 2,188
RSUs granted (19 )
Balance, February 28, 2017 2,169 </t>
  </si>
  <si>
    <t>Stock option transactions</t>
  </si>
  <si>
    <t xml:space="preserve">The
following table summarizes the stock option transactions during the three and nine months ended February 28, 2017 (in thousands,
except per share data):
Outstanding Options
Weighted
Number Average Aggregate
of Exercise Intrinsic
Shares Price Value
Balances, May 31, 2016 3,201 $ 1.66 $ 189
Options granted 318 $ 1.68
Options cancelled (46 ) $ 1.40
Options exercised (91 ) $ 1.32
Balances, August 31, 2016 3,382 $ 1.67 $ 2,694
Options granted 50 $ 2.81
Options cancelled (1 ) $ 2.08
Options exercised (202 ) $ 1.22
Balances, November 30, 2016 3,229 $ 1.72 $ 4,099
Options exercised (72 ) $ 1.60
Balances, February 28, 2017 3,157 $ 1.72 $ 11,101
Options fully vested and expected to vest at February 28, 2017 3,113 $ 1.72 $ 10,961 </t>
  </si>
  <si>
    <t>Options Outstanding</t>
  </si>
  <si>
    <t xml:space="preserve">Options
Outstanding Options
Exercisable
at
February 28, 2017 at
February 28, 2017
Range
of Exercise Prices Number
Outstanding Shares Weighted
Average Remaining Contractual Life (Years) Weighted
Average Exercise Price Number
Exercisable Shares Weighted
Average Remaining Contractual Life (Years) Weighted
Average Exercise Price Intrinsic
Value
$ 0.59-$0.97 514 2.03 $ 0.66 514 2.03 $ 0.66
$ 1.09-$1.40 847 2.66 $ 1.28 796 2.60 $ 1.28
$ 1.68-$2.06 546 5.38 $ 1.77 264 4.40 $ 1.86
$ 2.10-$2.81 1,250 4.78 $ 2.44 792 4.68 $ 2.45
$ 0.59-$2.81 3,157 3.87 $ 1.72 2,366 3.37 $ 1.60 $ 8,608 </t>
  </si>
  <si>
    <t>3. EARNINGS PER SHARE (Tables)</t>
  </si>
  <si>
    <t>EARNINGS PER SHARE</t>
  </si>
  <si>
    <t xml:space="preserve">The
following table presents the computation of basic and diluted net loss per share attributable to the Company’s common shareholders
(in thousands, except per share data):
Three
Months Ended Nine
Months Ended
Feb.
28, Feb.
29, Feb.
28, Feb.
29,
2017 2016 2017 2016
Numerator:
Net loss $ (2,651 ) $ (2,975 ) $ (4,858 ) $ (3,729 )
Denominator for basic
net loss per share:
Weighted-average
shares outstanding 16,672 13,164 15,411 13,058
Shares used in basic net
loss per share calculation 16,672 13,164 15,411 13,058
Effect
of dilutive securities — — — —
Denominator
for diluted net loss per share 16,672 13,164 15,411 13,058
Basic
net loss per share $ (0.16 ) $ (0.23 ) $ (0.32 ) $ (0.29 )
Diluted
net loss per share $ (0.16 ) $ (0.23 ) $ (0.32 ) $ (0.29 ) </t>
  </si>
  <si>
    <t>4. FAIR VALUE OF FINANCIAL INSTRUMENTS (Tables)</t>
  </si>
  <si>
    <t>Fair Value by Hierarchy</t>
  </si>
  <si>
    <t xml:space="preserve">The
following table summarizes the Company’s financial assets measured at fair value on a recurring basis as of February 28,
2017 (in thousands):
Balance
as of
February 28, 2017 Level
1 Level
2 Level
3
Money
market funds $ 804 $ 804 $ — $ —
Certificate
of deposit 50 — 50 —
Assets $ 854 $ 804 $ 50 $ — The
following table summarizes the Company’s financial assets measured at fair value on a recurring basis as of May 31, 2016
(in thousands):
Balance
as of
May
31, 2016 Level
1 Level
2 Level
3
Money
market funds $ 1 $ 1 $ — $ —
Certificate
of deposit 50 — 50 —
Assets $ 51 $ 1 $ 50 $ — </t>
  </si>
  <si>
    <t>6. INVENTORIES (Tables)</t>
  </si>
  <si>
    <t xml:space="preserve">Inventories
are comprised of the following (in thousands):
February 28, May
31,
2017 2016
Raw materials and sub-assemblies $ 3,330 $ 2,839
Work
in process 3,636 4,151
Finished
goods 241 43
$ 7,207 $ 7,033 </t>
  </si>
  <si>
    <t>7. SEGMENT INFORMATION (Tables)</t>
  </si>
  <si>
    <t>Company's operations in different geographic areas</t>
  </si>
  <si>
    <t xml:space="preserve">The
following presents information about the Company’s operations in different geographic areas. Net sales are based upon ship-to
location (in thousands).
United
States Asia Europe Total
Three months ended February 28, 2017:
Net sales $ 546 $ 2,017 $ 118 $ 2,681
Property and equipment,
net 808 39 14 861
Nine months ended February 28, 2017:
Net sales $ 5,419 $ 6,183 $ 613 $ 12,215
Property and equipment,
net 808 39 14 861
Three months ended February 29, 2016:
Net sales $ 1,235 $ 380 $ 62 $ 1,677
Property and equipment,
net 1,200 38 13 1,251
Nine months ended February 29, 2016:
Net sales $ 2,460 $ 9,529 $ 941 $ 12,930
Property and equipment,
net 1,200 38 13 1,251 </t>
  </si>
  <si>
    <t>8. PRODUCT WARRANTIES (Tables)</t>
  </si>
  <si>
    <t>Liability for product warranties</t>
  </si>
  <si>
    <t xml:space="preserve">The
following is a summary of changes in the Company's liability for product warranties during the three and nine months ended February
28, 2017 and February 29, 2016 (in thousands):
Three
Months Ended Nine
Months Ended
Feb.
28, Feb.
29, Feb.
28, Feb.
29,
2017 2016 2017 2016
Balance
at the beginning of the period $ 72 $ 305 $ 155 $ 137
Accruals for warranties
issued during the period 37 2 48 239
Accruals and adjustments
(change in estimates) related to pre-existing warranties during the period — — (54 ) —
Settlement made during
the period (in cash or in kind) (23 ) (154 ) (63 ) (223 )
Balance
at the end of the period $ 86 $ 153 $ 86 $ 153 </t>
  </si>
  <si>
    <t>10. CUSTOMER DEPOSITS AND DEFERRED REVENUE, SHORT-TERM (Tables)</t>
  </si>
  <si>
    <t>Customer Deposits And Deferred Revenue Short-term Tables</t>
  </si>
  <si>
    <t xml:space="preserve">Customer
deposits and deferred revenue, short-term (in thousands):
February 28, May
31,
2017 2016
Customer
deposits $ 689 $ 540
Deferred
revenue 323 1,174
$ 1,012 $ 1,714 </t>
  </si>
  <si>
    <t>11. LONG-TERM DEBT (Tables)</t>
  </si>
  <si>
    <t xml:space="preserve">Long-term
debt, net of debt issuance costs (in thousands):
February 28, May
31,
2017 2016
Principal $ 6,110 $ 6,110
Unamortized
debt issuance costs (15 ) (148 )
$ 6,095 $ 5,962 </t>
  </si>
  <si>
    <t>2. STOCK-BASED COMPENSATION -  Compensation costs (Details) - USD ($) $ in Thousands</t>
  </si>
  <si>
    <t>Stock-based compensation in the form of employee stock options, RSUs and ESPP shares included in:</t>
  </si>
  <si>
    <t>Total stock-based compensation</t>
  </si>
  <si>
    <t>Cost of Sales</t>
  </si>
  <si>
    <t>Selling, General and Administrative</t>
  </si>
  <si>
    <t>Research and Development</t>
  </si>
  <si>
    <t>2.  STOCK-BASED COMPENSATION - Options (Details 1) - Stock Options - $ / shares</t>
  </si>
  <si>
    <t>Expected term (in years)</t>
  </si>
  <si>
    <t>4 years</t>
  </si>
  <si>
    <t>Volatility</t>
  </si>
  <si>
    <t>80.00%</t>
  </si>
  <si>
    <t>81.00%</t>
  </si>
  <si>
    <t>86.00%</t>
  </si>
  <si>
    <t>Risk-free interest rates</t>
  </si>
  <si>
    <t>1.23%</t>
  </si>
  <si>
    <t>1.02%</t>
  </si>
  <si>
    <t>1.21%</t>
  </si>
  <si>
    <t>Weighted average grant date fair value</t>
  </si>
  <si>
    <t>$ .80</t>
  </si>
  <si>
    <t>2. STOCK-BASED COMPENSATION - Options and RSU transactions (Details 2) - Stock Option and RSU Transactions - shares</t>
  </si>
  <si>
    <t>Nov. 30, 2016</t>
  </si>
  <si>
    <t>Aug. 31, 2016</t>
  </si>
  <si>
    <t>Available Shares, Beginning (in thousands)</t>
  </si>
  <si>
    <t>Additional shares reserved (in thousands)</t>
  </si>
  <si>
    <t>Options granted (in thousands)</t>
  </si>
  <si>
    <t>RSUs granted (in thousands)</t>
  </si>
  <si>
    <t>Shares cancelled (in thousands)</t>
  </si>
  <si>
    <t>2006 Plan available shares expired (in thousands)</t>
  </si>
  <si>
    <t>Available Shares, Ending (in thousands)</t>
  </si>
  <si>
    <t>2. STOCK-BASED COMPENSATION - Option Activity (Details 3) - Outstanding Options Stock Option Transactions - USD ($) $ / shares in Units, $ in Thousands</t>
  </si>
  <si>
    <t>Options Outstanding, Beginning (in thousands)</t>
  </si>
  <si>
    <t>Options cancelled (in thousands)</t>
  </si>
  <si>
    <t>Options exercised (in thousand)</t>
  </si>
  <si>
    <t>Options Outstanding, Ending (in thousands)</t>
  </si>
  <si>
    <t>Weighted Average Exercise Price Outstanding, Beginning</t>
  </si>
  <si>
    <t>Weighted Average Exercise Price Granted</t>
  </si>
  <si>
    <t>Weighted Average Exercise Price Cancelled</t>
  </si>
  <si>
    <t>Weighted Average Exercise Price Exercised</t>
  </si>
  <si>
    <t>Weighted Average Exercise Price Outstanding, Ending</t>
  </si>
  <si>
    <t>Aggregate Intrinsic Value, beginning balance</t>
  </si>
  <si>
    <t>Aggregate Intrinsic Value, ending balance</t>
  </si>
  <si>
    <t>Options fully vested and expected to vest, ending (in thousands)</t>
  </si>
  <si>
    <t>Weighted Average Exercise Price for Options fully vested and expected to vest, ending</t>
  </si>
  <si>
    <t>Aggregate Intrinsic Value for Options fully vested and expected to vest, ending</t>
  </si>
  <si>
    <t>2. STOCK-BASED COMPENSATION - Options outstanding and exercisable (Details 4) $ / shares in Units, $ in Thousands</t>
  </si>
  <si>
    <t>Feb. 28, 2017USD ($)$ / sharesshares</t>
  </si>
  <si>
    <t>$0.59-$0.97</t>
  </si>
  <si>
    <t>Options Outstanding, Ending (in thousands) | shares</t>
  </si>
  <si>
    <t>Weighted Average Remaining Contractual Life (Years) Options Outstanding</t>
  </si>
  <si>
    <t>2 years 11 days</t>
  </si>
  <si>
    <t>Weighted Average Exercise Price Outstanding, Ending | $ / shares</t>
  </si>
  <si>
    <t>$ .66</t>
  </si>
  <si>
    <t>Options exercisable shares, ending (in thousands) | shares</t>
  </si>
  <si>
    <t>Weighted Average Remaining Contractual Life (Years) Options Exercisable</t>
  </si>
  <si>
    <t>Weighted Average Exercise Price for Options exercisable, ending | $ / shares</t>
  </si>
  <si>
    <t>$1.09-$1.40</t>
  </si>
  <si>
    <t>2 years 7 months 28 days</t>
  </si>
  <si>
    <t>2 years 7 months 6 days</t>
  </si>
  <si>
    <t>$1.68-$2.06</t>
  </si>
  <si>
    <t>5 years 4 months 17 days</t>
  </si>
  <si>
    <t>4 years 4 months 24 days</t>
  </si>
  <si>
    <t>$2.10-$2.81</t>
  </si>
  <si>
    <t>4 years 9 months 11 days</t>
  </si>
  <si>
    <t>4 years 8 months 5 days</t>
  </si>
  <si>
    <t>$0.59-$2.81</t>
  </si>
  <si>
    <t>3 years 10 months 13 days</t>
  </si>
  <si>
    <t>3 years 4 months 13 days</t>
  </si>
  <si>
    <t>Aggregate Intrinsic Value for Options exercisable, ending | $</t>
  </si>
  <si>
    <t>2. STOCK-BASED COMPENSATION (Details Narrative) - USD ($) $ / shares in Units, $ in Thousands</t>
  </si>
  <si>
    <t>Stock-based compensation costs capitalized as part of inventory</t>
  </si>
  <si>
    <t>Intrinsic value of options exercised</t>
  </si>
  <si>
    <t>Weighted average remaining contractual life of the options exercisable and expected to be exercisable</t>
  </si>
  <si>
    <t>3 years 10 months 6 days</t>
  </si>
  <si>
    <t>2006 and 2016 Equity Incentive Plans</t>
  </si>
  <si>
    <t>Unrecognized stock-based compensation</t>
  </si>
  <si>
    <t>Estimated forfeitures of unvested stock based awards, amount</t>
  </si>
  <si>
    <t>Weighted average period for recognition of costs</t>
  </si>
  <si>
    <t>2 years 4 months 24 days</t>
  </si>
  <si>
    <t>Employee Stock Purchase Plan</t>
  </si>
  <si>
    <t>Stock-based compensation related to the ESPP</t>
  </si>
  <si>
    <t>Compensation cost related to purchase rights under the ESPP but not yet recognized</t>
  </si>
  <si>
    <t>9 months 18 days</t>
  </si>
  <si>
    <t>ESPP shares issued</t>
  </si>
  <si>
    <t>ESPP purchase right granted</t>
  </si>
  <si>
    <t>ESPP shares available for issuance</t>
  </si>
  <si>
    <t>RSU Transactions</t>
  </si>
  <si>
    <t>Restricted Stock Units granted (in thousands)</t>
  </si>
  <si>
    <t>Market value on the date of the grant</t>
  </si>
  <si>
    <t>Stock Option and RSU Transactions</t>
  </si>
  <si>
    <t>Shares reserved under 2016 Equity Incentive plan (in thousands)</t>
  </si>
  <si>
    <t>Stock-based compensation expense related to stock options and RSUs</t>
  </si>
  <si>
    <t>3. EARNINGS PER SHARE (Details) - USD ($) $ / shares in Units, $ in Thousands</t>
  </si>
  <si>
    <t>Numerator: Net loss</t>
  </si>
  <si>
    <t>Denominator for basic net loss per share: Weighted average shares outstanding (in thousands)</t>
  </si>
  <si>
    <t>Shares used in basic net loss per share calculation (in thousands)</t>
  </si>
  <si>
    <t>Effect of dilutive securities (in thousands)</t>
  </si>
  <si>
    <t>Denominator for diluted net loss per share (in thousands)</t>
  </si>
  <si>
    <t>Basic net loss per share</t>
  </si>
  <si>
    <t>$ (.16)</t>
  </si>
  <si>
    <t>$ (.23)</t>
  </si>
  <si>
    <t>$ (.32)</t>
  </si>
  <si>
    <t>$ (.29)</t>
  </si>
  <si>
    <t>Diluted net loss per share</t>
  </si>
  <si>
    <t>3. EARNINGS PER SHARE (Details Narrative) - shares</t>
  </si>
  <si>
    <t>Options not included in the computation of diluted net loss per share (in thousands)</t>
  </si>
  <si>
    <t>Stock Options</t>
  </si>
  <si>
    <t>Restricted Stock Units</t>
  </si>
  <si>
    <t>4. FAIR VALUE OF FINANCIAL INSTRUMENTS (Details) - USD ($) $ in Thousands</t>
  </si>
  <si>
    <t>Money market funds</t>
  </si>
  <si>
    <t>Certificate of deposit</t>
  </si>
  <si>
    <t>Assets</t>
  </si>
  <si>
    <t>4. FAIR VALUE OF FINANCIAL INSTRUMENTS (Details Narrative) - USD ($) $ in Thousands</t>
  </si>
  <si>
    <t>Fair Value Of Financial Instruments Details Narrative</t>
  </si>
  <si>
    <t>Transfers between Level 1 and Level 2 fair value measurements</t>
  </si>
  <si>
    <t>5. ACCOUNTS RECEIVABLE NET (Details Narrative) - USD ($) $ in Thousands</t>
  </si>
  <si>
    <t>Allowance for doubtful accounts customer trade receivables</t>
  </si>
  <si>
    <t>6. INVENTORIES (Details) - USD ($) $ in Thousands</t>
  </si>
  <si>
    <t>Inventory, Net [Abstract]</t>
  </si>
  <si>
    <t>Raw materials and sub-assemblies</t>
  </si>
  <si>
    <t>Work-in-process</t>
  </si>
  <si>
    <t>Finished goods</t>
  </si>
  <si>
    <t>Inventory</t>
  </si>
  <si>
    <t>7. SEGMENT INFORMATION (Details) - USD ($) $ in Thousands</t>
  </si>
  <si>
    <t>US</t>
  </si>
  <si>
    <t>Asia</t>
  </si>
  <si>
    <t>Europe</t>
  </si>
  <si>
    <t>7. SEGMENT INFORMATION (Details Narrative)</t>
  </si>
  <si>
    <t>Sales to the Company's five largest customers percentage of net sales</t>
  </si>
  <si>
    <t>98.00%</t>
  </si>
  <si>
    <t>93.00%</t>
  </si>
  <si>
    <t>95.00%</t>
  </si>
  <si>
    <t>94.00%</t>
  </si>
  <si>
    <t>Customer A</t>
  </si>
  <si>
    <t>Customers accounted for 10% or more of total revenues</t>
  </si>
  <si>
    <t>91.00%</t>
  </si>
  <si>
    <t>45.00%</t>
  </si>
  <si>
    <t>59.00%</t>
  </si>
  <si>
    <t>48.00%</t>
  </si>
  <si>
    <t>Customer B</t>
  </si>
  <si>
    <t>37.00%</t>
  </si>
  <si>
    <t>15.00%</t>
  </si>
  <si>
    <t>29.00%</t>
  </si>
  <si>
    <t>Customer C</t>
  </si>
  <si>
    <t>13.00%</t>
  </si>
  <si>
    <t>8. PRODUCT WARRANTIES (Details) - USD ($) $ in Thousands</t>
  </si>
  <si>
    <t>Movement in Standard Product Warranty Accrual [Roll Forward]</t>
  </si>
  <si>
    <t>Balance at the beginning of the period</t>
  </si>
  <si>
    <t>Accruals for warranties issued during the period</t>
  </si>
  <si>
    <t>Accruals and adjustments (change in estimates) related to pre-existing warranties during the period</t>
  </si>
  <si>
    <t>Settlement made during the period (in cash or in kind)</t>
  </si>
  <si>
    <t>Balance at the end of the period</t>
  </si>
  <si>
    <t>8. PRODUCT WARRANTIES (Details Narrative)</t>
  </si>
  <si>
    <t>Commitments and Contingencies Disclosure [Abstract]</t>
  </si>
  <si>
    <t>Standard warranty period</t>
  </si>
  <si>
    <t>The standard warranty period is
one year for systems and ninety days for parts and service.</t>
  </si>
  <si>
    <t>10. CUSTOMER DEPOSITS AND DEFERRED REVENUE, SHORT-TERM (Details) - USD ($) $ in Thousands</t>
  </si>
  <si>
    <t>Customer Deposits And Deferred Revenue Short-term Details</t>
  </si>
  <si>
    <t>Customer deposits</t>
  </si>
  <si>
    <t>Deferred revenue</t>
  </si>
  <si>
    <t>Total</t>
  </si>
  <si>
    <t>11. LONG-TERM DEBT (Details) - USD ($) $ in Thousands</t>
  </si>
  <si>
    <t>Debt Disclosure [Abstract]</t>
  </si>
  <si>
    <t>Principal</t>
  </si>
  <si>
    <t>Unamortized debt issuance costs</t>
  </si>
  <si>
    <t>Long-term debt</t>
  </si>
  <si>
    <t>11. LONG-TERM DEBT (Details Narrative) - USD ($) $ / shares in Units, $ in Thousands</t>
  </si>
  <si>
    <t>Jul. 17, 2016</t>
  </si>
  <si>
    <t>Apr. 14, 2016</t>
  </si>
  <si>
    <t>Apr. 10, 2015</t>
  </si>
  <si>
    <t>Convertible debt, principal amount</t>
  </si>
  <si>
    <t>Convertible note, interest rate</t>
  </si>
  <si>
    <t>9.00%</t>
  </si>
  <si>
    <t>Convertible note, maturity</t>
  </si>
  <si>
    <t>Apr. 10,
		2019</t>
  </si>
  <si>
    <t>Convertible note, interest payment</t>
  </si>
  <si>
    <t>Interest is payable quarterly on
March 1, June 1, September 1 and December 1 of each year.</t>
  </si>
  <si>
    <t>Debt issuance costs</t>
  </si>
  <si>
    <t>Initial conversion price for the Convertible Notes</t>
  </si>
  <si>
    <t>Convertible Notes, Terms of Conversion Feature</t>
  </si>
  <si>
    <t>The conversion price for the Convertible Notes
is $2.30 per share and is subject to adjustment upon the occurrence of certain specified events. Holders may convert all or any
part of the principal amount of their Convertible Notes in integrals of $10,000 at any time prior to the maturity date. Upon conversion,
the Company will deliver shares of its common stock to the holder of Convertible Notes electing such conversion. The Company may
not redeem the Convertible Notes prior to maturity.</t>
  </si>
  <si>
    <t>Line of credit, maximum borrowing capacity</t>
  </si>
  <si>
    <t>Balance available to borrow under the line of credit</t>
  </si>
  <si>
    <t>Convertible Debt Principal amount</t>
  </si>
  <si>
    <t>Conversion from the Credit Facility to Convertible Note</t>
  </si>
  <si>
    <t>12. EQUITY (Details Narrative) - USD ($) $ / shares in Units, $ in Thousands</t>
  </si>
  <si>
    <t>Sep. 28, 2016</t>
  </si>
  <si>
    <t>Aug. 08, 2016</t>
  </si>
  <si>
    <t>Cancellation of invoice</t>
  </si>
  <si>
    <t>Number of shares sold</t>
  </si>
  <si>
    <t>Purchase price per share of the common stock</t>
  </si>
  <si>
    <t>Gross proceeds from sale of common stock</t>
  </si>
  <si>
    <t>Net proceeds from sale of common stock</t>
  </si>
  <si>
    <t>Semics Inc,</t>
  </si>
  <si>
    <t>Issuance of 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04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78623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27</v>
      </c>
      <c r="B1" s="2" t="s">
        <v>2</v>
      </c>
      <c r="C1" s="2" t="s">
        <v>28</v>
      </c>
      <c r="D1" s="2" t="s">
        <v>29</v>
      </c>
    </row>
    <row r="2" spans="1:4">
      <c r="A2" s="3" t="s">
        <v>30</v>
      </c>
    </row>
    <row r="3" spans="1:4">
      <c r="A3" s="4" t="s">
        <v>31</v>
      </c>
      <c r="B3" s="7" t="n">
        <v>2039</v>
      </c>
      <c r="C3" s="7" t="n">
        <v>939</v>
      </c>
    </row>
    <row r="4" spans="1:4">
      <c r="A4" s="4" t="s">
        <v>32</v>
      </c>
      <c r="B4" s="5" t="n">
        <v>1596</v>
      </c>
      <c r="C4" s="5" t="n">
        <v>522</v>
      </c>
    </row>
    <row r="5" spans="1:4">
      <c r="A5" s="4" t="s">
        <v>33</v>
      </c>
      <c r="B5" s="5" t="n">
        <v>7207</v>
      </c>
      <c r="C5" s="5" t="n">
        <v>7033</v>
      </c>
    </row>
    <row r="6" spans="1:4">
      <c r="A6" s="4" t="s">
        <v>34</v>
      </c>
      <c r="B6" s="5" t="n">
        <v>354</v>
      </c>
      <c r="C6" s="5" t="n">
        <v>254</v>
      </c>
    </row>
    <row r="7" spans="1:4">
      <c r="A7" s="4" t="s">
        <v>35</v>
      </c>
      <c r="B7" s="5" t="n">
        <v>11196</v>
      </c>
      <c r="C7" s="5" t="n">
        <v>8748</v>
      </c>
    </row>
    <row r="8" spans="1:4">
      <c r="A8" s="4" t="s">
        <v>36</v>
      </c>
      <c r="B8" s="5" t="n">
        <v>861</v>
      </c>
      <c r="C8" s="5" t="n">
        <v>1204</v>
      </c>
    </row>
    <row r="9" spans="1:4">
      <c r="A9" s="4" t="s">
        <v>37</v>
      </c>
      <c r="B9" s="5" t="n">
        <v>96</v>
      </c>
      <c r="C9" s="5" t="n">
        <v>94</v>
      </c>
    </row>
    <row r="10" spans="1:4">
      <c r="A10" s="4" t="s">
        <v>38</v>
      </c>
      <c r="B10" s="5" t="n">
        <v>12153</v>
      </c>
      <c r="C10" s="5" t="n">
        <v>10046</v>
      </c>
    </row>
    <row r="11" spans="1:4">
      <c r="A11" s="3" t="s">
        <v>39</v>
      </c>
    </row>
    <row r="12" spans="1:4">
      <c r="A12" s="4" t="s">
        <v>40</v>
      </c>
      <c r="B12" s="5" t="n">
        <v>1821</v>
      </c>
      <c r="C12" s="5" t="n">
        <v>1413</v>
      </c>
    </row>
    <row r="13" spans="1:4">
      <c r="A13" s="4" t="s">
        <v>41</v>
      </c>
      <c r="B13" s="5" t="n">
        <v>1897</v>
      </c>
      <c r="C13" s="5" t="n">
        <v>1553</v>
      </c>
    </row>
    <row r="14" spans="1:4">
      <c r="A14" s="4" t="s">
        <v>42</v>
      </c>
      <c r="B14" s="5" t="n">
        <v>1012</v>
      </c>
      <c r="C14" s="5" t="n">
        <v>1714</v>
      </c>
    </row>
    <row r="15" spans="1:4">
      <c r="A15" s="4" t="s">
        <v>43</v>
      </c>
      <c r="B15" s="5" t="n">
        <v>4730</v>
      </c>
      <c r="C15" s="5" t="n">
        <v>4680</v>
      </c>
    </row>
    <row r="16" spans="1:4">
      <c r="A16" s="4" t="s">
        <v>44</v>
      </c>
      <c r="B16" s="5" t="n">
        <v>6095</v>
      </c>
      <c r="C16" s="5" t="n">
        <v>5962</v>
      </c>
    </row>
    <row r="17" spans="1:4">
      <c r="A17" s="4" t="s">
        <v>45</v>
      </c>
      <c r="B17" s="5" t="n">
        <v>32</v>
      </c>
      <c r="C17" s="5" t="n">
        <v>127</v>
      </c>
    </row>
    <row r="18" spans="1:4">
      <c r="A18" s="4" t="s">
        <v>46</v>
      </c>
      <c r="B18" s="5" t="n">
        <v>10857</v>
      </c>
      <c r="C18" s="5" t="n">
        <v>10769</v>
      </c>
    </row>
    <row r="19" spans="1:4">
      <c r="A19" s="3" t="s">
        <v>47</v>
      </c>
    </row>
    <row r="20" spans="1:4">
      <c r="A20" s="4" t="s">
        <v>48</v>
      </c>
      <c r="B20" s="5" t="n">
        <v>168</v>
      </c>
      <c r="C20" s="5" t="n">
        <v>132</v>
      </c>
    </row>
    <row r="21" spans="1:4">
      <c r="A21" s="4" t="s">
        <v>49</v>
      </c>
      <c r="B21" s="5" t="n">
        <v>64939</v>
      </c>
      <c r="C21" s="5" t="n">
        <v>58052</v>
      </c>
    </row>
    <row r="22" spans="1:4">
      <c r="A22" s="4" t="s">
        <v>50</v>
      </c>
      <c r="B22" s="5" t="n">
        <v>2190</v>
      </c>
      <c r="C22" s="5" t="n">
        <v>2237</v>
      </c>
    </row>
    <row r="23" spans="1:4">
      <c r="A23" s="4" t="s">
        <v>51</v>
      </c>
      <c r="B23" s="5" t="n">
        <v>-65982</v>
      </c>
      <c r="C23" s="5" t="n">
        <v>-61124</v>
      </c>
    </row>
    <row r="24" spans="1:4">
      <c r="A24" s="4" t="s">
        <v>52</v>
      </c>
      <c r="B24" s="5" t="n">
        <v>1315</v>
      </c>
      <c r="C24" s="5" t="n">
        <v>-703</v>
      </c>
    </row>
    <row r="25" spans="1:4">
      <c r="A25" s="4" t="s">
        <v>53</v>
      </c>
      <c r="B25" s="5" t="n">
        <v>-19</v>
      </c>
      <c r="C25" s="5" t="n">
        <v>-20</v>
      </c>
    </row>
    <row r="26" spans="1:4">
      <c r="A26" s="4" t="s">
        <v>54</v>
      </c>
      <c r="B26" s="5" t="n">
        <v>1296</v>
      </c>
      <c r="C26" s="5" t="n">
        <v>-723</v>
      </c>
    </row>
    <row r="27" spans="1:4">
      <c r="A27" s="4" t="s">
        <v>55</v>
      </c>
      <c r="B27" s="7" t="n">
        <v>12153</v>
      </c>
      <c r="C27" s="7" t="n">
        <v>10046</v>
      </c>
    </row>
    <row r="28" spans="1:4"/>
    <row r="29" spans="1:4">
      <c r="A29" s="4" t="s">
        <v>29</v>
      </c>
      <c r="B29" s="4" t="s">
        <v>56</v>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23</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26</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29</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36</v>
      </c>
    </row>
    <row r="4" spans="1:2">
      <c r="A4" s="4" t="s">
        <v>33</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39</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42</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95</v>
      </c>
    </row>
    <row r="4" spans="1:2">
      <c r="A4" s="4" t="s">
        <v>100</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51</v>
      </c>
    </row>
    <row r="4" spans="1:2">
      <c r="A4" s="4" t="s">
        <v>44</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64</v>
      </c>
      <c r="D1" s="2" t="s">
        <v>1</v>
      </c>
    </row>
    <row r="2" spans="1:5">
      <c r="B2" s="2" t="s">
        <v>2</v>
      </c>
      <c r="C2" s="2" t="s">
        <v>65</v>
      </c>
      <c r="D2" s="2" t="s">
        <v>2</v>
      </c>
      <c r="E2" s="2" t="s">
        <v>65</v>
      </c>
    </row>
    <row r="3" spans="1:5">
      <c r="A3" s="3" t="s">
        <v>200</v>
      </c>
    </row>
    <row r="4" spans="1:5">
      <c r="A4" s="4" t="s">
        <v>201</v>
      </c>
      <c r="B4" s="7" t="n">
        <v>257</v>
      </c>
      <c r="C4" s="7" t="n">
        <v>213</v>
      </c>
      <c r="D4" s="7" t="n">
        <v>791</v>
      </c>
      <c r="E4" s="7" t="n">
        <v>786</v>
      </c>
    </row>
    <row r="5" spans="1:5">
      <c r="A5" s="4" t="s">
        <v>202</v>
      </c>
    </row>
    <row r="6" spans="1:5">
      <c r="A6" s="3" t="s">
        <v>200</v>
      </c>
    </row>
    <row r="7" spans="1:5">
      <c r="A7" s="4" t="s">
        <v>201</v>
      </c>
      <c r="B7" s="5" t="n">
        <v>22</v>
      </c>
      <c r="C7" s="5" t="n">
        <v>20</v>
      </c>
      <c r="D7" s="5" t="n">
        <v>69</v>
      </c>
      <c r="E7" s="5" t="n">
        <v>62</v>
      </c>
    </row>
    <row r="8" spans="1:5">
      <c r="A8" s="4" t="s">
        <v>203</v>
      </c>
    </row>
    <row r="9" spans="1:5">
      <c r="A9" s="3" t="s">
        <v>200</v>
      </c>
    </row>
    <row r="10" spans="1:5">
      <c r="A10" s="4" t="s">
        <v>201</v>
      </c>
      <c r="B10" s="5" t="n">
        <v>187</v>
      </c>
      <c r="C10" s="5" t="n">
        <v>145</v>
      </c>
      <c r="D10" s="5" t="n">
        <v>575</v>
      </c>
      <c r="E10" s="5" t="n">
        <v>569</v>
      </c>
    </row>
    <row r="11" spans="1:5">
      <c r="A11" s="4" t="s">
        <v>204</v>
      </c>
    </row>
    <row r="12" spans="1:5">
      <c r="A12" s="3" t="s">
        <v>200</v>
      </c>
    </row>
    <row r="13" spans="1:5">
      <c r="A13" s="4" t="s">
        <v>201</v>
      </c>
      <c r="B13" s="7" t="n">
        <v>48</v>
      </c>
      <c r="C13" s="7" t="n">
        <v>48</v>
      </c>
      <c r="D13" s="7" t="n">
        <v>147</v>
      </c>
      <c r="E13" s="7" t="n">
        <v>1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57</v>
      </c>
      <c r="B1" s="2" t="s">
        <v>2</v>
      </c>
      <c r="C1" s="2" t="s">
        <v>28</v>
      </c>
    </row>
    <row r="2" spans="1:3">
      <c r="A2" s="3" t="s">
        <v>58</v>
      </c>
    </row>
    <row r="3" spans="1:3">
      <c r="A3" s="4" t="s">
        <v>59</v>
      </c>
      <c r="B3" s="8" t="n">
        <v>0.01</v>
      </c>
      <c r="C3" s="8" t="n">
        <v>0.01</v>
      </c>
    </row>
    <row r="4" spans="1:3">
      <c r="A4" s="4" t="s">
        <v>60</v>
      </c>
      <c r="B4" s="5" t="n">
        <v>75000000</v>
      </c>
      <c r="C4" s="5" t="n">
        <v>75000000</v>
      </c>
    </row>
    <row r="5" spans="1:3">
      <c r="A5" s="4" t="s">
        <v>61</v>
      </c>
      <c r="B5" s="5" t="n">
        <v>16754000</v>
      </c>
      <c r="C5" s="5" t="n">
        <v>13216000</v>
      </c>
    </row>
    <row r="6" spans="1:3">
      <c r="A6" s="4" t="s">
        <v>62</v>
      </c>
      <c r="B6" s="5" t="n">
        <v>16754000</v>
      </c>
      <c r="C6" s="5" t="n">
        <v>132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5</v>
      </c>
      <c r="B1" s="2" t="s">
        <v>64</v>
      </c>
      <c r="C1" s="2" t="s">
        <v>1</v>
      </c>
    </row>
    <row r="2" spans="1:4">
      <c r="B2" s="2" t="s">
        <v>65</v>
      </c>
      <c r="C2" s="2" t="s">
        <v>2</v>
      </c>
      <c r="D2" s="2" t="s">
        <v>65</v>
      </c>
    </row>
    <row r="3" spans="1:4">
      <c r="A3" s="4" t="s">
        <v>206</v>
      </c>
      <c r="B3" s="4" t="s">
        <v>207</v>
      </c>
      <c r="C3" s="4" t="s">
        <v>207</v>
      </c>
      <c r="D3" s="4" t="s">
        <v>207</v>
      </c>
    </row>
    <row r="4" spans="1:4">
      <c r="A4" s="4" t="s">
        <v>208</v>
      </c>
      <c r="B4" s="4" t="s">
        <v>209</v>
      </c>
      <c r="C4" s="4" t="s">
        <v>210</v>
      </c>
      <c r="D4" s="4" t="s">
        <v>211</v>
      </c>
    </row>
    <row r="5" spans="1:4">
      <c r="A5" s="4" t="s">
        <v>212</v>
      </c>
      <c r="B5" s="4" t="s">
        <v>213</v>
      </c>
      <c r="C5" s="4" t="s">
        <v>214</v>
      </c>
      <c r="D5" s="4" t="s">
        <v>215</v>
      </c>
    </row>
    <row r="6" spans="1:4">
      <c r="A6" s="4" t="s">
        <v>216</v>
      </c>
      <c r="B6" s="4" t="s">
        <v>217</v>
      </c>
      <c r="C6" s="8" t="n">
        <v>1.09</v>
      </c>
      <c r="D6" s="8" t="n">
        <v>1.3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18</v>
      </c>
      <c r="B1" s="2" t="s">
        <v>64</v>
      </c>
      <c r="E1" s="2" t="s">
        <v>1</v>
      </c>
    </row>
    <row r="2" spans="1:5">
      <c r="B2" s="2" t="s">
        <v>2</v>
      </c>
      <c r="C2" s="2" t="s">
        <v>219</v>
      </c>
      <c r="D2" s="2" t="s">
        <v>220</v>
      </c>
      <c r="E2" s="2" t="s">
        <v>2</v>
      </c>
    </row>
    <row r="3" spans="1:5">
      <c r="A3" s="4" t="s">
        <v>221</v>
      </c>
      <c r="B3" s="5" t="n">
        <v>2188</v>
      </c>
      <c r="C3" s="5" t="n">
        <v>1437</v>
      </c>
      <c r="D3" s="5" t="n">
        <v>1847</v>
      </c>
      <c r="E3" s="5" t="n">
        <v>1847</v>
      </c>
    </row>
    <row r="4" spans="1:5">
      <c r="A4" s="4" t="s">
        <v>222</v>
      </c>
      <c r="C4" s="5" t="n">
        <v>2238</v>
      </c>
    </row>
    <row r="5" spans="1:5">
      <c r="A5" s="4" t="s">
        <v>223</v>
      </c>
      <c r="C5" s="5" t="n">
        <v>-50</v>
      </c>
      <c r="D5" s="5" t="n">
        <v>-318</v>
      </c>
    </row>
    <row r="6" spans="1:5">
      <c r="A6" s="4" t="s">
        <v>224</v>
      </c>
      <c r="B6" s="5" t="n">
        <v>-19</v>
      </c>
      <c r="D6" s="5" t="n">
        <v>-138</v>
      </c>
    </row>
    <row r="7" spans="1:5">
      <c r="A7" s="4" t="s">
        <v>225</v>
      </c>
      <c r="C7" s="5" t="n">
        <v>1</v>
      </c>
      <c r="D7" s="5" t="n">
        <v>46</v>
      </c>
    </row>
    <row r="8" spans="1:5">
      <c r="A8" s="4" t="s">
        <v>226</v>
      </c>
      <c r="C8" s="5" t="n">
        <v>-1438</v>
      </c>
    </row>
    <row r="9" spans="1:5">
      <c r="A9" s="4" t="s">
        <v>227</v>
      </c>
      <c r="B9" s="5" t="n">
        <v>2169</v>
      </c>
      <c r="C9" s="5" t="n">
        <v>2188</v>
      </c>
      <c r="D9" s="5" t="n">
        <v>1437</v>
      </c>
      <c r="E9" s="5" t="n">
        <v>216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8</v>
      </c>
      <c r="B1" s="2" t="s">
        <v>64</v>
      </c>
    </row>
    <row r="2" spans="1:4">
      <c r="B2" s="2" t="s">
        <v>2</v>
      </c>
      <c r="C2" s="2" t="s">
        <v>219</v>
      </c>
      <c r="D2" s="2" t="s">
        <v>220</v>
      </c>
    </row>
    <row r="3" spans="1:4">
      <c r="A3" s="4" t="s">
        <v>229</v>
      </c>
      <c r="B3" s="5" t="n">
        <v>3229</v>
      </c>
      <c r="C3" s="5" t="n">
        <v>3382</v>
      </c>
      <c r="D3" s="5" t="n">
        <v>3201</v>
      </c>
    </row>
    <row r="4" spans="1:4">
      <c r="A4" s="4" t="s">
        <v>223</v>
      </c>
      <c r="C4" s="5" t="n">
        <v>50</v>
      </c>
      <c r="D4" s="5" t="n">
        <v>318</v>
      </c>
    </row>
    <row r="5" spans="1:4">
      <c r="A5" s="4" t="s">
        <v>230</v>
      </c>
      <c r="C5" s="5" t="n">
        <v>-1</v>
      </c>
      <c r="D5" s="5" t="n">
        <v>-46</v>
      </c>
    </row>
    <row r="6" spans="1:4">
      <c r="A6" s="4" t="s">
        <v>231</v>
      </c>
      <c r="B6" s="5" t="n">
        <v>-72</v>
      </c>
      <c r="C6" s="5" t="n">
        <v>-202</v>
      </c>
      <c r="D6" s="5" t="n">
        <v>-91</v>
      </c>
    </row>
    <row r="7" spans="1:4">
      <c r="A7" s="4" t="s">
        <v>232</v>
      </c>
      <c r="B7" s="5" t="n">
        <v>3157</v>
      </c>
      <c r="C7" s="5" t="n">
        <v>3229</v>
      </c>
      <c r="D7" s="5" t="n">
        <v>3382</v>
      </c>
    </row>
    <row r="8" spans="1:4">
      <c r="A8" s="4" t="s">
        <v>233</v>
      </c>
      <c r="B8" s="8" t="n">
        <v>1.72</v>
      </c>
      <c r="C8" s="8" t="n">
        <v>1.67</v>
      </c>
      <c r="D8" s="8" t="n">
        <v>1.66</v>
      </c>
    </row>
    <row r="9" spans="1:4">
      <c r="A9" s="4" t="s">
        <v>234</v>
      </c>
      <c r="C9" s="9" t="n">
        <v>2.81</v>
      </c>
      <c r="D9" s="9" t="n">
        <v>1.68</v>
      </c>
    </row>
    <row r="10" spans="1:4">
      <c r="A10" s="4" t="s">
        <v>235</v>
      </c>
      <c r="C10" s="9" t="n">
        <v>2.08</v>
      </c>
      <c r="D10" s="9" t="n">
        <v>1.4</v>
      </c>
    </row>
    <row r="11" spans="1:4">
      <c r="A11" s="4" t="s">
        <v>236</v>
      </c>
      <c r="B11" s="9" t="n">
        <v>1.6</v>
      </c>
      <c r="C11" s="9" t="n">
        <v>1.22</v>
      </c>
      <c r="D11" s="9" t="n">
        <v>1.32</v>
      </c>
    </row>
    <row r="12" spans="1:4">
      <c r="A12" s="4" t="s">
        <v>237</v>
      </c>
      <c r="B12" s="8" t="n">
        <v>1.72</v>
      </c>
      <c r="C12" s="8" t="n">
        <v>1.72</v>
      </c>
      <c r="D12" s="8" t="n">
        <v>1.67</v>
      </c>
    </row>
    <row r="13" spans="1:4">
      <c r="A13" s="4" t="s">
        <v>238</v>
      </c>
      <c r="B13" s="7" t="n">
        <v>4099</v>
      </c>
      <c r="C13" s="7" t="n">
        <v>2694</v>
      </c>
      <c r="D13" s="7" t="n">
        <v>189</v>
      </c>
    </row>
    <row r="14" spans="1:4">
      <c r="A14" s="4" t="s">
        <v>239</v>
      </c>
      <c r="B14" s="7" t="n">
        <v>11101</v>
      </c>
      <c r="C14" s="7" t="n">
        <v>4099</v>
      </c>
      <c r="D14" s="7" t="n">
        <v>2694</v>
      </c>
    </row>
    <row r="15" spans="1:4">
      <c r="A15" s="4" t="s">
        <v>240</v>
      </c>
      <c r="B15" s="5" t="n">
        <v>3113</v>
      </c>
    </row>
    <row r="16" spans="1:4">
      <c r="A16" s="4" t="s">
        <v>241</v>
      </c>
      <c r="B16" s="8" t="n">
        <v>1.72</v>
      </c>
    </row>
    <row r="17" spans="1:4">
      <c r="A17" s="4" t="s">
        <v>242</v>
      </c>
      <c r="B17" s="7" t="n">
        <v>1096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243</v>
      </c>
      <c r="B1" s="2" t="s">
        <v>1</v>
      </c>
    </row>
    <row r="2" spans="1:2">
      <c r="B2" s="2" t="s">
        <v>244</v>
      </c>
    </row>
    <row r="3" spans="1:2">
      <c r="A3" s="4" t="s">
        <v>245</v>
      </c>
    </row>
    <row r="4" spans="1:2">
      <c r="A4" s="4" t="s">
        <v>246</v>
      </c>
      <c r="B4" s="5" t="n">
        <v>514</v>
      </c>
    </row>
    <row r="5" spans="1:2">
      <c r="A5" s="4" t="s">
        <v>247</v>
      </c>
      <c r="B5" s="4" t="s">
        <v>248</v>
      </c>
    </row>
    <row r="6" spans="1:2">
      <c r="A6" s="4" t="s">
        <v>249</v>
      </c>
      <c r="B6" s="4" t="s">
        <v>250</v>
      </c>
    </row>
    <row r="7" spans="1:2">
      <c r="A7" s="4" t="s">
        <v>251</v>
      </c>
      <c r="B7" s="5" t="n">
        <v>514</v>
      </c>
    </row>
    <row r="8" spans="1:2">
      <c r="A8" s="4" t="s">
        <v>252</v>
      </c>
      <c r="B8" s="4" t="s">
        <v>248</v>
      </c>
    </row>
    <row r="9" spans="1:2">
      <c r="A9" s="4" t="s">
        <v>253</v>
      </c>
      <c r="B9" s="4" t="s">
        <v>250</v>
      </c>
    </row>
    <row r="10" spans="1:2">
      <c r="A10" s="4" t="s">
        <v>254</v>
      </c>
    </row>
    <row r="11" spans="1:2">
      <c r="A11" s="4" t="s">
        <v>246</v>
      </c>
      <c r="B11" s="5" t="n">
        <v>847</v>
      </c>
    </row>
    <row r="12" spans="1:2">
      <c r="A12" s="4" t="s">
        <v>247</v>
      </c>
      <c r="B12" s="4" t="s">
        <v>255</v>
      </c>
    </row>
    <row r="13" spans="1:2">
      <c r="A13" s="4" t="s">
        <v>249</v>
      </c>
      <c r="B13" s="8" t="n">
        <v>1.28</v>
      </c>
    </row>
    <row r="14" spans="1:2">
      <c r="A14" s="4" t="s">
        <v>251</v>
      </c>
      <c r="B14" s="5" t="n">
        <v>796</v>
      </c>
    </row>
    <row r="15" spans="1:2">
      <c r="A15" s="4" t="s">
        <v>252</v>
      </c>
      <c r="B15" s="4" t="s">
        <v>256</v>
      </c>
    </row>
    <row r="16" spans="1:2">
      <c r="A16" s="4" t="s">
        <v>253</v>
      </c>
      <c r="B16" s="8" t="n">
        <v>1.28</v>
      </c>
    </row>
    <row r="17" spans="1:2">
      <c r="A17" s="4" t="s">
        <v>257</v>
      </c>
    </row>
    <row r="18" spans="1:2">
      <c r="A18" s="4" t="s">
        <v>246</v>
      </c>
      <c r="B18" s="5" t="n">
        <v>546</v>
      </c>
    </row>
    <row r="19" spans="1:2">
      <c r="A19" s="4" t="s">
        <v>247</v>
      </c>
      <c r="B19" s="4" t="s">
        <v>258</v>
      </c>
    </row>
    <row r="20" spans="1:2">
      <c r="A20" s="4" t="s">
        <v>249</v>
      </c>
      <c r="B20" s="8" t="n">
        <v>1.77</v>
      </c>
    </row>
    <row r="21" spans="1:2">
      <c r="A21" s="4" t="s">
        <v>251</v>
      </c>
      <c r="B21" s="5" t="n">
        <v>264</v>
      </c>
    </row>
    <row r="22" spans="1:2">
      <c r="A22" s="4" t="s">
        <v>252</v>
      </c>
      <c r="B22" s="4" t="s">
        <v>259</v>
      </c>
    </row>
    <row r="23" spans="1:2">
      <c r="A23" s="4" t="s">
        <v>253</v>
      </c>
      <c r="B23" s="8" t="n">
        <v>1.86</v>
      </c>
    </row>
    <row r="24" spans="1:2">
      <c r="A24" s="4" t="s">
        <v>260</v>
      </c>
    </row>
    <row r="25" spans="1:2">
      <c r="A25" s="4" t="s">
        <v>246</v>
      </c>
      <c r="B25" s="5" t="n">
        <v>1250</v>
      </c>
    </row>
    <row r="26" spans="1:2">
      <c r="A26" s="4" t="s">
        <v>247</v>
      </c>
      <c r="B26" s="4" t="s">
        <v>261</v>
      </c>
    </row>
    <row r="27" spans="1:2">
      <c r="A27" s="4" t="s">
        <v>249</v>
      </c>
      <c r="B27" s="8" t="n">
        <v>2.44</v>
      </c>
    </row>
    <row r="28" spans="1:2">
      <c r="A28" s="4" t="s">
        <v>251</v>
      </c>
      <c r="B28" s="5" t="n">
        <v>792</v>
      </c>
    </row>
    <row r="29" spans="1:2">
      <c r="A29" s="4" t="s">
        <v>252</v>
      </c>
      <c r="B29" s="4" t="s">
        <v>262</v>
      </c>
    </row>
    <row r="30" spans="1:2">
      <c r="A30" s="4" t="s">
        <v>253</v>
      </c>
      <c r="B30" s="8" t="n">
        <v>2.45</v>
      </c>
    </row>
    <row r="31" spans="1:2">
      <c r="A31" s="4" t="s">
        <v>263</v>
      </c>
    </row>
    <row r="32" spans="1:2">
      <c r="A32" s="4" t="s">
        <v>246</v>
      </c>
      <c r="B32" s="5" t="n">
        <v>3157</v>
      </c>
    </row>
    <row r="33" spans="1:2">
      <c r="A33" s="4" t="s">
        <v>247</v>
      </c>
      <c r="B33" s="4" t="s">
        <v>264</v>
      </c>
    </row>
    <row r="34" spans="1:2">
      <c r="A34" s="4" t="s">
        <v>249</v>
      </c>
      <c r="B34" s="8" t="n">
        <v>1.72</v>
      </c>
    </row>
    <row r="35" spans="1:2">
      <c r="A35" s="4" t="s">
        <v>251</v>
      </c>
      <c r="B35" s="5" t="n">
        <v>2366</v>
      </c>
    </row>
    <row r="36" spans="1:2">
      <c r="A36" s="4" t="s">
        <v>252</v>
      </c>
      <c r="B36" s="4" t="s">
        <v>265</v>
      </c>
    </row>
    <row r="37" spans="1:2">
      <c r="A37" s="4" t="s">
        <v>253</v>
      </c>
      <c r="B37" s="8" t="n">
        <v>1.6</v>
      </c>
    </row>
    <row r="38" spans="1:2">
      <c r="A38" s="4" t="s">
        <v>266</v>
      </c>
      <c r="B38" s="7" t="n">
        <v>86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4"/>
  </cols>
  <sheetData>
    <row r="1" spans="1:7">
      <c r="A1" s="1" t="s">
        <v>267</v>
      </c>
      <c r="B1" s="2" t="s">
        <v>64</v>
      </c>
      <c r="F1" s="2" t="s">
        <v>1</v>
      </c>
    </row>
    <row r="2" spans="1:7">
      <c r="B2" s="2" t="s">
        <v>2</v>
      </c>
      <c r="C2" s="2" t="s">
        <v>219</v>
      </c>
      <c r="D2" s="2" t="s">
        <v>220</v>
      </c>
      <c r="E2" s="2" t="s">
        <v>65</v>
      </c>
      <c r="F2" s="2" t="s">
        <v>2</v>
      </c>
      <c r="G2" s="2" t="s">
        <v>65</v>
      </c>
    </row>
    <row r="3" spans="1:7">
      <c r="A3" s="4" t="s">
        <v>268</v>
      </c>
      <c r="B3" s="7" t="n">
        <v>0</v>
      </c>
      <c r="E3" s="7" t="n">
        <v>0</v>
      </c>
      <c r="F3" s="7" t="n">
        <v>0</v>
      </c>
      <c r="G3" s="7" t="n">
        <v>0</v>
      </c>
    </row>
    <row r="4" spans="1:7">
      <c r="A4" s="4" t="s">
        <v>269</v>
      </c>
      <c r="B4" s="5" t="n">
        <v>154</v>
      </c>
      <c r="E4" s="5" t="n">
        <v>0</v>
      </c>
      <c r="F4" s="7" t="n">
        <v>564</v>
      </c>
      <c r="G4" s="5" t="n">
        <v>185</v>
      </c>
    </row>
    <row r="5" spans="1:7">
      <c r="A5" s="4" t="s">
        <v>270</v>
      </c>
      <c r="F5" s="4" t="s">
        <v>271</v>
      </c>
    </row>
    <row r="6" spans="1:7">
      <c r="A6" s="4" t="s">
        <v>272</v>
      </c>
    </row>
    <row r="7" spans="1:7">
      <c r="A7" s="4" t="s">
        <v>273</v>
      </c>
      <c r="B7" s="5" t="n">
        <v>1081</v>
      </c>
      <c r="F7" s="7" t="n">
        <v>1081</v>
      </c>
    </row>
    <row r="8" spans="1:7">
      <c r="A8" s="4" t="s">
        <v>274</v>
      </c>
      <c r="B8" s="5" t="n">
        <v>3</v>
      </c>
      <c r="F8" s="7" t="n">
        <v>3</v>
      </c>
    </row>
    <row r="9" spans="1:7">
      <c r="A9" s="4" t="s">
        <v>275</v>
      </c>
      <c r="F9" s="4" t="s">
        <v>276</v>
      </c>
    </row>
    <row r="10" spans="1:7">
      <c r="A10" s="4" t="s">
        <v>277</v>
      </c>
    </row>
    <row r="11" spans="1:7">
      <c r="A11" s="4" t="s">
        <v>278</v>
      </c>
      <c r="B11" s="5" t="n">
        <v>25</v>
      </c>
      <c r="E11" s="7" t="n">
        <v>23</v>
      </c>
      <c r="F11" s="7" t="n">
        <v>96</v>
      </c>
      <c r="G11" s="7" t="n">
        <v>78</v>
      </c>
    </row>
    <row r="12" spans="1:7">
      <c r="A12" s="4" t="s">
        <v>279</v>
      </c>
      <c r="B12" s="7" t="n">
        <v>52</v>
      </c>
      <c r="F12" s="7" t="n">
        <v>52</v>
      </c>
    </row>
    <row r="13" spans="1:7">
      <c r="A13" s="4" t="s">
        <v>275</v>
      </c>
      <c r="F13" s="4" t="s">
        <v>280</v>
      </c>
    </row>
    <row r="14" spans="1:7">
      <c r="A14" s="4" t="s">
        <v>281</v>
      </c>
      <c r="B14" s="5" t="n">
        <v>0</v>
      </c>
      <c r="E14" s="5" t="n">
        <v>0</v>
      </c>
      <c r="F14" s="5" t="n">
        <v>65</v>
      </c>
      <c r="G14" s="5" t="n">
        <v>36</v>
      </c>
    </row>
    <row r="15" spans="1:7">
      <c r="A15" s="4" t="s">
        <v>282</v>
      </c>
      <c r="B15" s="5" t="n">
        <v>0</v>
      </c>
      <c r="E15" s="5" t="n">
        <v>0</v>
      </c>
      <c r="F15" s="5" t="n">
        <v>0</v>
      </c>
      <c r="G15" s="5" t="n">
        <v>0</v>
      </c>
    </row>
    <row r="16" spans="1:7">
      <c r="A16" s="4" t="s">
        <v>283</v>
      </c>
      <c r="B16" s="5" t="n">
        <v>467</v>
      </c>
      <c r="F16" s="5" t="n">
        <v>467</v>
      </c>
    </row>
    <row r="17" spans="1:7">
      <c r="A17" s="4" t="s">
        <v>284</v>
      </c>
    </row>
    <row r="18" spans="1:7">
      <c r="A18" s="4" t="s">
        <v>285</v>
      </c>
      <c r="B18" s="5" t="n">
        <v>19</v>
      </c>
      <c r="F18" s="5" t="n">
        <v>157</v>
      </c>
    </row>
    <row r="19" spans="1:7">
      <c r="A19" s="4" t="s">
        <v>286</v>
      </c>
      <c r="B19" s="8" t="n">
        <v>2.46</v>
      </c>
      <c r="F19" s="8" t="n">
        <v>1.78</v>
      </c>
    </row>
    <row r="20" spans="1:7">
      <c r="A20" s="4" t="s">
        <v>287</v>
      </c>
    </row>
    <row r="21" spans="1:7">
      <c r="A21" s="4" t="s">
        <v>288</v>
      </c>
      <c r="C21" s="5" t="n">
        <v>2238</v>
      </c>
    </row>
    <row r="22" spans="1:7">
      <c r="A22" s="4" t="s">
        <v>289</v>
      </c>
      <c r="B22" s="7" t="n">
        <v>232</v>
      </c>
      <c r="E22" s="7" t="n">
        <v>190</v>
      </c>
      <c r="F22" s="7" t="n">
        <v>695</v>
      </c>
      <c r="G22" s="7" t="n">
        <v>708</v>
      </c>
    </row>
    <row r="23" spans="1:7">
      <c r="A23" s="4" t="s">
        <v>285</v>
      </c>
      <c r="B23" s="5" t="n">
        <v>19</v>
      </c>
      <c r="D23" s="5" t="n">
        <v>138</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64</v>
      </c>
      <c r="D1" s="2" t="s">
        <v>1</v>
      </c>
    </row>
    <row r="2" spans="1:5">
      <c r="B2" s="2" t="s">
        <v>2</v>
      </c>
      <c r="C2" s="2" t="s">
        <v>65</v>
      </c>
      <c r="D2" s="2" t="s">
        <v>2</v>
      </c>
      <c r="E2" s="2" t="s">
        <v>65</v>
      </c>
    </row>
    <row r="3" spans="1:5">
      <c r="A3" s="3" t="s">
        <v>126</v>
      </c>
    </row>
    <row r="4" spans="1:5">
      <c r="A4" s="4" t="s">
        <v>291</v>
      </c>
      <c r="B4" s="7" t="n">
        <v>-2651</v>
      </c>
      <c r="C4" s="7" t="n">
        <v>-2975</v>
      </c>
      <c r="D4" s="7" t="n">
        <v>-4858</v>
      </c>
      <c r="E4" s="7" t="n">
        <v>-3729</v>
      </c>
    </row>
    <row r="5" spans="1:5">
      <c r="A5" s="4" t="s">
        <v>292</v>
      </c>
      <c r="B5" s="5" t="n">
        <v>16672</v>
      </c>
      <c r="C5" s="5" t="n">
        <v>13164</v>
      </c>
      <c r="D5" s="5" t="n">
        <v>15411</v>
      </c>
      <c r="E5" s="5" t="n">
        <v>13058</v>
      </c>
    </row>
    <row r="6" spans="1:5">
      <c r="A6" s="4" t="s">
        <v>293</v>
      </c>
      <c r="B6" s="5" t="n">
        <v>16672</v>
      </c>
      <c r="C6" s="5" t="n">
        <v>13164</v>
      </c>
      <c r="D6" s="5" t="n">
        <v>15411</v>
      </c>
      <c r="E6" s="5" t="n">
        <v>13058</v>
      </c>
    </row>
    <row r="7" spans="1:5">
      <c r="A7" s="4" t="s">
        <v>294</v>
      </c>
      <c r="B7" s="5" t="n">
        <v>0</v>
      </c>
      <c r="C7" s="5" t="n">
        <v>0</v>
      </c>
      <c r="D7" s="5" t="n">
        <v>0</v>
      </c>
      <c r="E7" s="5" t="n">
        <v>0</v>
      </c>
    </row>
    <row r="8" spans="1:5">
      <c r="A8" s="4" t="s">
        <v>295</v>
      </c>
      <c r="B8" s="5" t="n">
        <v>16672</v>
      </c>
      <c r="C8" s="5" t="n">
        <v>13164</v>
      </c>
      <c r="D8" s="5" t="n">
        <v>15411</v>
      </c>
      <c r="E8" s="5" t="n">
        <v>13058</v>
      </c>
    </row>
    <row r="9" spans="1:5">
      <c r="A9" s="4" t="s">
        <v>296</v>
      </c>
      <c r="B9" s="4" t="s">
        <v>297</v>
      </c>
      <c r="C9" s="4" t="s">
        <v>298</v>
      </c>
      <c r="D9" s="4" t="s">
        <v>299</v>
      </c>
      <c r="E9" s="4" t="s">
        <v>300</v>
      </c>
    </row>
    <row r="10" spans="1:5">
      <c r="A10" s="4" t="s">
        <v>301</v>
      </c>
      <c r="B10" s="8" t="n">
        <v>-0.16</v>
      </c>
      <c r="C10" s="8" t="n">
        <v>-0.23</v>
      </c>
      <c r="D10" s="8" t="n">
        <v>-0.32</v>
      </c>
      <c r="E10" s="8" t="n">
        <v>-0.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4</v>
      </c>
      <c r="D1" s="2" t="s">
        <v>1</v>
      </c>
    </row>
    <row r="2" spans="1:5">
      <c r="B2" s="2" t="s">
        <v>2</v>
      </c>
      <c r="C2" s="2" t="s">
        <v>65</v>
      </c>
      <c r="D2" s="2" t="s">
        <v>2</v>
      </c>
      <c r="E2" s="2" t="s">
        <v>65</v>
      </c>
    </row>
    <row r="3" spans="1:5">
      <c r="A3" s="4" t="s">
        <v>277</v>
      </c>
    </row>
    <row r="4" spans="1:5">
      <c r="A4" s="4" t="s">
        <v>303</v>
      </c>
      <c r="B4" s="5" t="n">
        <v>253</v>
      </c>
      <c r="C4" s="5" t="n">
        <v>131</v>
      </c>
      <c r="D4" s="5" t="n">
        <v>253</v>
      </c>
      <c r="E4" s="5" t="n">
        <v>131</v>
      </c>
    </row>
    <row r="5" spans="1:5">
      <c r="A5" s="4" t="s">
        <v>304</v>
      </c>
    </row>
    <row r="6" spans="1:5">
      <c r="A6" s="4" t="s">
        <v>303</v>
      </c>
      <c r="B6" s="5" t="n">
        <v>3157</v>
      </c>
      <c r="C6" s="5" t="n">
        <v>3286</v>
      </c>
      <c r="D6" s="5" t="n">
        <v>3157</v>
      </c>
      <c r="E6" s="5" t="n">
        <v>3286</v>
      </c>
    </row>
    <row r="7" spans="1:5">
      <c r="A7" s="4" t="s">
        <v>305</v>
      </c>
    </row>
    <row r="8" spans="1:5">
      <c r="A8" s="4" t="s">
        <v>303</v>
      </c>
      <c r="B8" s="5" t="n">
        <v>34</v>
      </c>
      <c r="D8" s="5" t="n">
        <v>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3"/>
  </cols>
  <sheetData>
    <row r="1" spans="1:3">
      <c r="A1" s="1" t="s">
        <v>306</v>
      </c>
      <c r="B1" s="2" t="s">
        <v>2</v>
      </c>
      <c r="C1" s="2" t="s">
        <v>28</v>
      </c>
    </row>
    <row r="2" spans="1:3">
      <c r="A2" s="4" t="s">
        <v>307</v>
      </c>
      <c r="B2" s="7" t="n">
        <v>804</v>
      </c>
      <c r="C2" s="7" t="n">
        <v>1</v>
      </c>
    </row>
    <row r="3" spans="1:3">
      <c r="A3" s="4" t="s">
        <v>308</v>
      </c>
      <c r="B3" s="5" t="n">
        <v>50</v>
      </c>
      <c r="C3" s="5" t="n">
        <v>50</v>
      </c>
    </row>
    <row r="4" spans="1:3">
      <c r="A4" s="4" t="s">
        <v>309</v>
      </c>
      <c r="B4" s="5" t="n">
        <v>854</v>
      </c>
      <c r="C4" s="5" t="n">
        <v>51</v>
      </c>
    </row>
    <row r="5" spans="1:3">
      <c r="A5" s="10" t="n">
        <v>1</v>
      </c>
    </row>
    <row r="6" spans="1:3">
      <c r="A6" s="4" t="s">
        <v>307</v>
      </c>
      <c r="B6" s="5" t="n">
        <v>804</v>
      </c>
      <c r="C6" s="5" t="n">
        <v>1</v>
      </c>
    </row>
    <row r="7" spans="1:3">
      <c r="A7" s="4" t="s">
        <v>308</v>
      </c>
      <c r="B7" s="5" t="n">
        <v>0</v>
      </c>
      <c r="C7" s="5" t="n">
        <v>0</v>
      </c>
    </row>
    <row r="8" spans="1:3">
      <c r="A8" s="4" t="s">
        <v>309</v>
      </c>
      <c r="B8" s="5" t="n">
        <v>804</v>
      </c>
      <c r="C8" s="5" t="n">
        <v>1</v>
      </c>
    </row>
    <row r="9" spans="1:3">
      <c r="A9" s="10" t="n">
        <v>2</v>
      </c>
    </row>
    <row r="10" spans="1:3">
      <c r="A10" s="4" t="s">
        <v>307</v>
      </c>
      <c r="B10" s="5" t="n">
        <v>0</v>
      </c>
      <c r="C10" s="5" t="n">
        <v>0</v>
      </c>
    </row>
    <row r="11" spans="1:3">
      <c r="A11" s="4" t="s">
        <v>308</v>
      </c>
      <c r="B11" s="5" t="n">
        <v>50</v>
      </c>
      <c r="C11" s="5" t="n">
        <v>50</v>
      </c>
    </row>
    <row r="12" spans="1:3">
      <c r="A12" s="4" t="s">
        <v>309</v>
      </c>
      <c r="B12" s="5" t="n">
        <v>50</v>
      </c>
      <c r="C12" s="5" t="n">
        <v>50</v>
      </c>
    </row>
    <row r="13" spans="1:3">
      <c r="A13" s="10" t="n">
        <v>3</v>
      </c>
    </row>
    <row r="14" spans="1:3">
      <c r="A14" s="4" t="s">
        <v>307</v>
      </c>
      <c r="B14" s="5" t="n">
        <v>0</v>
      </c>
      <c r="C14" s="5" t="n">
        <v>0</v>
      </c>
    </row>
    <row r="15" spans="1:3">
      <c r="A15" s="4" t="s">
        <v>308</v>
      </c>
      <c r="B15" s="5" t="n">
        <v>0</v>
      </c>
      <c r="C15" s="5" t="n">
        <v>0</v>
      </c>
    </row>
    <row r="16" spans="1:3">
      <c r="A16" s="4" t="s">
        <v>309</v>
      </c>
      <c r="B16" s="7" t="n">
        <v>0</v>
      </c>
      <c r="C1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64</v>
      </c>
      <c r="D1" s="2" t="s">
        <v>1</v>
      </c>
    </row>
    <row r="2" spans="1:5">
      <c r="B2" s="2" t="s">
        <v>2</v>
      </c>
      <c r="C2" s="2" t="s">
        <v>65</v>
      </c>
      <c r="D2" s="2" t="s">
        <v>2</v>
      </c>
      <c r="E2" s="2" t="s">
        <v>65</v>
      </c>
    </row>
    <row r="3" spans="1:5">
      <c r="A3" s="3" t="s">
        <v>311</v>
      </c>
    </row>
    <row r="4" spans="1:5">
      <c r="A4" s="4" t="s">
        <v>312</v>
      </c>
      <c r="B4" s="7" t="n">
        <v>0</v>
      </c>
      <c r="C4" s="7" t="n">
        <v>0</v>
      </c>
      <c r="D4" s="7" t="n">
        <v>0</v>
      </c>
      <c r="E4"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313</v>
      </c>
      <c r="B1" s="2" t="s">
        <v>2</v>
      </c>
      <c r="C1" s="2" t="s">
        <v>28</v>
      </c>
    </row>
    <row r="2" spans="1:3">
      <c r="A2" s="3" t="s">
        <v>132</v>
      </c>
    </row>
    <row r="3" spans="1:3">
      <c r="A3" s="4" t="s">
        <v>314</v>
      </c>
      <c r="B3" s="7" t="n">
        <v>24</v>
      </c>
      <c r="C3" s="7"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681</v>
      </c>
      <c r="C4" s="7" t="n">
        <v>1677</v>
      </c>
      <c r="D4" s="7" t="n">
        <v>12215</v>
      </c>
      <c r="E4" s="7" t="n">
        <v>12930</v>
      </c>
    </row>
    <row r="5" spans="1:5">
      <c r="A5" s="4" t="s">
        <v>68</v>
      </c>
      <c r="B5" s="5" t="n">
        <v>2178</v>
      </c>
      <c r="C5" s="5" t="n">
        <v>1508</v>
      </c>
      <c r="D5" s="5" t="n">
        <v>8043</v>
      </c>
      <c r="E5" s="5" t="n">
        <v>7687</v>
      </c>
    </row>
    <row r="6" spans="1:5">
      <c r="A6" s="4" t="s">
        <v>69</v>
      </c>
      <c r="B6" s="5" t="n">
        <v>503</v>
      </c>
      <c r="C6" s="5" t="n">
        <v>169</v>
      </c>
      <c r="D6" s="5" t="n">
        <v>4172</v>
      </c>
      <c r="E6" s="5" t="n">
        <v>5243</v>
      </c>
    </row>
    <row r="7" spans="1:5">
      <c r="A7" s="3" t="s">
        <v>70</v>
      </c>
    </row>
    <row r="8" spans="1:5">
      <c r="A8" s="4" t="s">
        <v>71</v>
      </c>
      <c r="B8" s="5" t="n">
        <v>1724</v>
      </c>
      <c r="C8" s="5" t="n">
        <v>1695</v>
      </c>
      <c r="D8" s="5" t="n">
        <v>5147</v>
      </c>
      <c r="E8" s="5" t="n">
        <v>5253</v>
      </c>
    </row>
    <row r="9" spans="1:5">
      <c r="A9" s="4" t="s">
        <v>72</v>
      </c>
      <c r="B9" s="5" t="n">
        <v>1248</v>
      </c>
      <c r="C9" s="5" t="n">
        <v>1293</v>
      </c>
      <c r="D9" s="5" t="n">
        <v>3348</v>
      </c>
      <c r="E9" s="5" t="n">
        <v>3278</v>
      </c>
    </row>
    <row r="10" spans="1:5">
      <c r="A10" s="4" t="s">
        <v>73</v>
      </c>
      <c r="B10" s="5" t="n">
        <v>2972</v>
      </c>
      <c r="C10" s="5" t="n">
        <v>2988</v>
      </c>
      <c r="D10" s="5" t="n">
        <v>8495</v>
      </c>
      <c r="E10" s="5" t="n">
        <v>8531</v>
      </c>
    </row>
    <row r="11" spans="1:5">
      <c r="A11" s="4" t="s">
        <v>74</v>
      </c>
      <c r="B11" s="5" t="n">
        <v>-2469</v>
      </c>
      <c r="C11" s="5" t="n">
        <v>-2819</v>
      </c>
      <c r="D11" s="5" t="n">
        <v>-4323</v>
      </c>
      <c r="E11" s="5" t="n">
        <v>-3288</v>
      </c>
    </row>
    <row r="12" spans="1:5">
      <c r="A12" s="4" t="s">
        <v>75</v>
      </c>
      <c r="B12" s="5" t="n">
        <v>-178</v>
      </c>
      <c r="C12" s="5" t="n">
        <v>-165</v>
      </c>
      <c r="D12" s="5" t="n">
        <v>-537</v>
      </c>
      <c r="E12" s="5" t="n">
        <v>-437</v>
      </c>
    </row>
    <row r="13" spans="1:5">
      <c r="A13" s="4" t="s">
        <v>76</v>
      </c>
      <c r="B13" s="5" t="n">
        <v>-2</v>
      </c>
      <c r="C13" s="5" t="n">
        <v>-24</v>
      </c>
      <c r="D13" s="5" t="n">
        <v>38</v>
      </c>
      <c r="E13" s="5" t="n">
        <v>7</v>
      </c>
    </row>
    <row r="14" spans="1:5">
      <c r="A14" s="4" t="s">
        <v>77</v>
      </c>
      <c r="B14" s="5" t="n">
        <v>-2649</v>
      </c>
      <c r="C14" s="5" t="n">
        <v>-3008</v>
      </c>
      <c r="D14" s="5" t="n">
        <v>-4822</v>
      </c>
      <c r="E14" s="5" t="n">
        <v>-3718</v>
      </c>
    </row>
    <row r="15" spans="1:5">
      <c r="A15" s="4" t="s">
        <v>78</v>
      </c>
      <c r="B15" s="5" t="n">
        <v>-2</v>
      </c>
      <c r="C15" s="5" t="n">
        <v>33</v>
      </c>
      <c r="D15" s="5" t="n">
        <v>-36</v>
      </c>
      <c r="E15" s="5" t="n">
        <v>-11</v>
      </c>
    </row>
    <row r="16" spans="1:5">
      <c r="A16" s="4" t="s">
        <v>79</v>
      </c>
      <c r="B16" s="5" t="n">
        <v>-2651</v>
      </c>
      <c r="C16" s="5" t="n">
        <v>-2975</v>
      </c>
      <c r="D16" s="5" t="n">
        <v>-4858</v>
      </c>
      <c r="E16" s="5" t="n">
        <v>-3729</v>
      </c>
    </row>
    <row r="17" spans="1:5">
      <c r="A17" s="4" t="s">
        <v>80</v>
      </c>
      <c r="B17" s="5" t="n">
        <v>0</v>
      </c>
      <c r="C17" s="5" t="n">
        <v>0</v>
      </c>
      <c r="D17" s="5" t="n">
        <v>0</v>
      </c>
      <c r="E17" s="5" t="n">
        <v>0</v>
      </c>
    </row>
    <row r="18" spans="1:5">
      <c r="A18" s="4" t="s">
        <v>81</v>
      </c>
      <c r="B18" s="7" t="n">
        <v>-2651</v>
      </c>
      <c r="C18" s="7" t="n">
        <v>-2975</v>
      </c>
      <c r="D18" s="7" t="n">
        <v>-4858</v>
      </c>
      <c r="E18" s="7" t="n">
        <v>-3729</v>
      </c>
    </row>
    <row r="19" spans="1:5">
      <c r="A19" s="4" t="s">
        <v>82</v>
      </c>
      <c r="B19" s="8" t="n">
        <v>-0.16</v>
      </c>
      <c r="C19" s="8" t="n">
        <v>-0.23</v>
      </c>
      <c r="D19" s="8" t="n">
        <v>-0.32</v>
      </c>
      <c r="E19" s="8" t="n">
        <v>-0.29</v>
      </c>
    </row>
    <row r="20" spans="1:5">
      <c r="A20" s="4" t="s">
        <v>83</v>
      </c>
      <c r="B20" s="5" t="n">
        <v>16672</v>
      </c>
      <c r="C20" s="5" t="n">
        <v>13164</v>
      </c>
      <c r="D20" s="5" t="n">
        <v>15411</v>
      </c>
      <c r="E20" s="5" t="n">
        <v>13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80"/>
    <col customWidth="1" max="3" min="3" width="13"/>
    <col customWidth="1" max="4" min="4" width="4"/>
  </cols>
  <sheetData>
    <row r="1" spans="1:4">
      <c r="A1" s="1" t="s">
        <v>315</v>
      </c>
      <c r="B1" s="2" t="s">
        <v>2</v>
      </c>
      <c r="C1" s="2" t="s">
        <v>28</v>
      </c>
    </row>
    <row r="2" spans="1:4">
      <c r="A2" s="3" t="s">
        <v>316</v>
      </c>
    </row>
    <row r="3" spans="1:4">
      <c r="A3" s="4" t="s">
        <v>317</v>
      </c>
      <c r="B3" s="7" t="n">
        <v>3330</v>
      </c>
      <c r="C3" s="7" t="n">
        <v>2839</v>
      </c>
    </row>
    <row r="4" spans="1:4">
      <c r="A4" s="4" t="s">
        <v>318</v>
      </c>
      <c r="B4" s="5" t="n">
        <v>3636</v>
      </c>
      <c r="C4" s="5" t="n">
        <v>4151</v>
      </c>
    </row>
    <row r="5" spans="1:4">
      <c r="A5" s="4" t="s">
        <v>319</v>
      </c>
      <c r="B5" s="5" t="n">
        <v>241</v>
      </c>
      <c r="C5" s="5" t="n">
        <v>43</v>
      </c>
    </row>
    <row r="6" spans="1:4">
      <c r="A6" s="4" t="s">
        <v>320</v>
      </c>
      <c r="B6" s="7" t="n">
        <v>7207</v>
      </c>
      <c r="C6" s="7" t="n">
        <v>7033</v>
      </c>
      <c r="D6" s="4" t="s">
        <v>29</v>
      </c>
    </row>
    <row r="7" spans="1:4"/>
    <row r="8" spans="1:4">
      <c r="A8" s="4" t="s">
        <v>29</v>
      </c>
      <c r="B8" s="4" t="s">
        <v>56</v>
      </c>
    </row>
  </sheetData>
  <mergeCells count="3">
    <mergeCell ref="C1:D1"/>
    <mergeCell ref="A7:D7"/>
    <mergeCell ref="B8:D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21</v>
      </c>
      <c r="B1" s="2" t="s">
        <v>64</v>
      </c>
      <c r="D1" s="2" t="s">
        <v>1</v>
      </c>
    </row>
    <row r="2" spans="1:5">
      <c r="B2" s="2" t="s">
        <v>2</v>
      </c>
      <c r="C2" s="2" t="s">
        <v>65</v>
      </c>
      <c r="D2" s="2" t="s">
        <v>2</v>
      </c>
      <c r="E2" s="2" t="s">
        <v>65</v>
      </c>
    </row>
    <row r="3" spans="1:5">
      <c r="A3" s="4" t="s">
        <v>67</v>
      </c>
      <c r="B3" s="7" t="n">
        <v>2681</v>
      </c>
      <c r="C3" s="7" t="n">
        <v>1677</v>
      </c>
      <c r="D3" s="7" t="n">
        <v>12215</v>
      </c>
      <c r="E3" s="7" t="n">
        <v>12930</v>
      </c>
    </row>
    <row r="4" spans="1:5">
      <c r="A4" s="4" t="s">
        <v>36</v>
      </c>
      <c r="B4" s="5" t="n">
        <v>861</v>
      </c>
      <c r="C4" s="5" t="n">
        <v>1251</v>
      </c>
      <c r="D4" s="5" t="n">
        <v>861</v>
      </c>
      <c r="E4" s="5" t="n">
        <v>1251</v>
      </c>
    </row>
    <row r="5" spans="1:5">
      <c r="A5" s="4" t="s">
        <v>322</v>
      </c>
    </row>
    <row r="6" spans="1:5">
      <c r="A6" s="4" t="s">
        <v>67</v>
      </c>
      <c r="B6" s="5" t="n">
        <v>546</v>
      </c>
      <c r="C6" s="5" t="n">
        <v>1235</v>
      </c>
      <c r="D6" s="5" t="n">
        <v>5419</v>
      </c>
      <c r="E6" s="5" t="n">
        <v>2460</v>
      </c>
    </row>
    <row r="7" spans="1:5">
      <c r="A7" s="4" t="s">
        <v>36</v>
      </c>
      <c r="B7" s="5" t="n">
        <v>808</v>
      </c>
      <c r="C7" s="5" t="n">
        <v>1200</v>
      </c>
      <c r="D7" s="5" t="n">
        <v>808</v>
      </c>
      <c r="E7" s="5" t="n">
        <v>1200</v>
      </c>
    </row>
    <row r="8" spans="1:5">
      <c r="A8" s="4" t="s">
        <v>323</v>
      </c>
    </row>
    <row r="9" spans="1:5">
      <c r="A9" s="4" t="s">
        <v>67</v>
      </c>
      <c r="B9" s="5" t="n">
        <v>2017</v>
      </c>
      <c r="C9" s="5" t="n">
        <v>380</v>
      </c>
      <c r="D9" s="5" t="n">
        <v>6183</v>
      </c>
      <c r="E9" s="5" t="n">
        <v>9529</v>
      </c>
    </row>
    <row r="10" spans="1:5">
      <c r="A10" s="4" t="s">
        <v>36</v>
      </c>
      <c r="B10" s="5" t="n">
        <v>39</v>
      </c>
      <c r="C10" s="5" t="n">
        <v>38</v>
      </c>
      <c r="D10" s="5" t="n">
        <v>39</v>
      </c>
      <c r="E10" s="5" t="n">
        <v>38</v>
      </c>
    </row>
    <row r="11" spans="1:5">
      <c r="A11" s="4" t="s">
        <v>324</v>
      </c>
    </row>
    <row r="12" spans="1:5">
      <c r="A12" s="4" t="s">
        <v>67</v>
      </c>
      <c r="B12" s="5" t="n">
        <v>118</v>
      </c>
      <c r="C12" s="5" t="n">
        <v>62</v>
      </c>
      <c r="D12" s="5" t="n">
        <v>613</v>
      </c>
      <c r="E12" s="5" t="n">
        <v>941</v>
      </c>
    </row>
    <row r="13" spans="1:5">
      <c r="A13" s="4" t="s">
        <v>36</v>
      </c>
      <c r="B13" s="7" t="n">
        <v>14</v>
      </c>
      <c r="C13" s="7" t="n">
        <v>13</v>
      </c>
      <c r="D13" s="7" t="n">
        <v>14</v>
      </c>
      <c r="E13" s="7" t="n">
        <v>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25</v>
      </c>
      <c r="B1" s="2" t="s">
        <v>64</v>
      </c>
      <c r="D1" s="2" t="s">
        <v>1</v>
      </c>
    </row>
    <row r="2" spans="1:5">
      <c r="B2" s="2" t="s">
        <v>2</v>
      </c>
      <c r="C2" s="2" t="s">
        <v>65</v>
      </c>
      <c r="D2" s="2" t="s">
        <v>2</v>
      </c>
      <c r="E2" s="2" t="s">
        <v>65</v>
      </c>
    </row>
    <row r="3" spans="1:5">
      <c r="A3" s="4" t="s">
        <v>326</v>
      </c>
      <c r="B3" s="4" t="s">
        <v>327</v>
      </c>
      <c r="C3" s="4" t="s">
        <v>328</v>
      </c>
      <c r="D3" s="4" t="s">
        <v>329</v>
      </c>
      <c r="E3" s="4" t="s">
        <v>330</v>
      </c>
    </row>
    <row r="4" spans="1:5">
      <c r="A4" s="4" t="s">
        <v>331</v>
      </c>
    </row>
    <row r="5" spans="1:5">
      <c r="A5" s="4" t="s">
        <v>332</v>
      </c>
      <c r="B5" s="4" t="s">
        <v>333</v>
      </c>
      <c r="C5" s="4" t="s">
        <v>334</v>
      </c>
      <c r="D5" s="4" t="s">
        <v>335</v>
      </c>
      <c r="E5" s="4" t="s">
        <v>336</v>
      </c>
    </row>
    <row r="6" spans="1:5">
      <c r="A6" s="4" t="s">
        <v>337</v>
      </c>
    </row>
    <row r="7" spans="1:5">
      <c r="A7" s="4" t="s">
        <v>332</v>
      </c>
      <c r="C7" s="4" t="s">
        <v>338</v>
      </c>
      <c r="D7" s="4" t="s">
        <v>339</v>
      </c>
      <c r="E7" s="4" t="s">
        <v>340</v>
      </c>
    </row>
    <row r="8" spans="1:5">
      <c r="A8" s="4" t="s">
        <v>341</v>
      </c>
    </row>
    <row r="9" spans="1:5">
      <c r="A9" s="4" t="s">
        <v>332</v>
      </c>
      <c r="D9" s="4" t="s">
        <v>3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4</v>
      </c>
      <c r="D1" s="2" t="s">
        <v>1</v>
      </c>
    </row>
    <row r="2" spans="1:5">
      <c r="B2" s="2" t="s">
        <v>2</v>
      </c>
      <c r="C2" s="2" t="s">
        <v>65</v>
      </c>
      <c r="D2" s="2" t="s">
        <v>2</v>
      </c>
      <c r="E2" s="2" t="s">
        <v>65</v>
      </c>
    </row>
    <row r="3" spans="1:5">
      <c r="A3" s="3" t="s">
        <v>344</v>
      </c>
    </row>
    <row r="4" spans="1:5">
      <c r="A4" s="4" t="s">
        <v>345</v>
      </c>
      <c r="B4" s="7" t="n">
        <v>72</v>
      </c>
      <c r="C4" s="7" t="n">
        <v>305</v>
      </c>
      <c r="D4" s="7" t="n">
        <v>155</v>
      </c>
      <c r="E4" s="7" t="n">
        <v>137</v>
      </c>
    </row>
    <row r="5" spans="1:5">
      <c r="A5" s="4" t="s">
        <v>346</v>
      </c>
      <c r="B5" s="5" t="n">
        <v>37</v>
      </c>
      <c r="C5" s="5" t="n">
        <v>2</v>
      </c>
      <c r="D5" s="5" t="n">
        <v>48</v>
      </c>
      <c r="E5" s="5" t="n">
        <v>239</v>
      </c>
    </row>
    <row r="6" spans="1:5">
      <c r="A6" s="4" t="s">
        <v>347</v>
      </c>
      <c r="B6" s="5" t="n">
        <v>0</v>
      </c>
      <c r="C6" s="5" t="n">
        <v>0</v>
      </c>
      <c r="D6" s="5" t="n">
        <v>-54</v>
      </c>
      <c r="E6" s="5" t="n">
        <v>0</v>
      </c>
    </row>
    <row r="7" spans="1:5">
      <c r="A7" s="4" t="s">
        <v>348</v>
      </c>
      <c r="B7" s="5" t="n">
        <v>-23</v>
      </c>
      <c r="C7" s="5" t="n">
        <v>-154</v>
      </c>
      <c r="D7" s="5" t="n">
        <v>-63</v>
      </c>
      <c r="E7" s="5" t="n">
        <v>-223</v>
      </c>
    </row>
    <row r="8" spans="1:5">
      <c r="A8" s="4" t="s">
        <v>349</v>
      </c>
      <c r="B8" s="7" t="n">
        <v>86</v>
      </c>
      <c r="C8" s="7" t="n">
        <v>153</v>
      </c>
      <c r="D8" s="7" t="n">
        <v>86</v>
      </c>
      <c r="E8" s="7" t="n">
        <v>1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4</v>
      </c>
      <c r="B1" s="2" t="s">
        <v>2</v>
      </c>
      <c r="C1" s="2" t="s">
        <v>28</v>
      </c>
    </row>
    <row r="2" spans="1:3">
      <c r="A2" s="3" t="s">
        <v>355</v>
      </c>
    </row>
    <row r="3" spans="1:3">
      <c r="A3" s="4" t="s">
        <v>356</v>
      </c>
      <c r="B3" s="7" t="n">
        <v>689</v>
      </c>
      <c r="C3" s="7" t="n">
        <v>540</v>
      </c>
    </row>
    <row r="4" spans="1:3">
      <c r="A4" s="4" t="s">
        <v>357</v>
      </c>
      <c r="B4" s="5" t="n">
        <v>323</v>
      </c>
      <c r="C4" s="5" t="n">
        <v>1174</v>
      </c>
    </row>
    <row r="5" spans="1:3">
      <c r="A5" s="4" t="s">
        <v>358</v>
      </c>
      <c r="B5" s="7" t="n">
        <v>1012</v>
      </c>
      <c r="C5" s="7" t="n">
        <v>17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80"/>
    <col customWidth="1" max="3" min="3" width="13"/>
    <col customWidth="1" max="4" min="4" width="4"/>
  </cols>
  <sheetData>
    <row r="1" spans="1:4">
      <c r="A1" s="1" t="s">
        <v>359</v>
      </c>
      <c r="B1" s="2" t="s">
        <v>2</v>
      </c>
      <c r="C1" s="2" t="s">
        <v>28</v>
      </c>
    </row>
    <row r="2" spans="1:4">
      <c r="A2" s="3" t="s">
        <v>360</v>
      </c>
    </row>
    <row r="3" spans="1:4">
      <c r="A3" s="4" t="s">
        <v>361</v>
      </c>
      <c r="B3" s="7" t="n">
        <v>6110</v>
      </c>
      <c r="C3" s="7" t="n">
        <v>6110</v>
      </c>
    </row>
    <row r="4" spans="1:4">
      <c r="A4" s="4" t="s">
        <v>362</v>
      </c>
      <c r="B4" s="5" t="n">
        <v>-15</v>
      </c>
      <c r="C4" s="5" t="n">
        <v>-148</v>
      </c>
    </row>
    <row r="5" spans="1:4">
      <c r="A5" s="4" t="s">
        <v>363</v>
      </c>
      <c r="B5" s="7" t="n">
        <v>6095</v>
      </c>
      <c r="C5" s="7" t="n">
        <v>5962</v>
      </c>
      <c r="D5" s="4" t="s">
        <v>29</v>
      </c>
    </row>
    <row r="6" spans="1:4"/>
    <row r="7" spans="1:4">
      <c r="A7" s="4" t="s">
        <v>29</v>
      </c>
      <c r="B7" s="4" t="s">
        <v>56</v>
      </c>
    </row>
  </sheetData>
  <mergeCells count="3">
    <mergeCell ref="C1:D1"/>
    <mergeCell ref="A6:D6"/>
    <mergeCell ref="B7:D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3"/>
    <col customWidth="1" max="7" min="7" width="14"/>
    <col customWidth="1" max="8" min="8" width="14"/>
  </cols>
  <sheetData>
    <row r="1" spans="1:8">
      <c r="A1" s="1" t="s">
        <v>364</v>
      </c>
      <c r="B1" s="2" t="s">
        <v>64</v>
      </c>
      <c r="C1" s="2" t="s">
        <v>1</v>
      </c>
    </row>
    <row r="2" spans="1:8">
      <c r="B2" s="2" t="s">
        <v>2</v>
      </c>
      <c r="C2" s="2" t="s">
        <v>2</v>
      </c>
      <c r="D2" s="2" t="s">
        <v>65</v>
      </c>
      <c r="E2" s="2" t="s">
        <v>365</v>
      </c>
      <c r="F2" s="2" t="s">
        <v>28</v>
      </c>
      <c r="G2" s="2" t="s">
        <v>366</v>
      </c>
      <c r="H2" s="2" t="s">
        <v>367</v>
      </c>
    </row>
    <row r="3" spans="1:8">
      <c r="A3" s="3" t="s">
        <v>360</v>
      </c>
    </row>
    <row r="4" spans="1:8">
      <c r="A4" s="4" t="s">
        <v>368</v>
      </c>
      <c r="B4" s="7" t="n">
        <v>6110</v>
      </c>
      <c r="C4" s="7" t="n">
        <v>6110</v>
      </c>
      <c r="F4" s="7" t="n">
        <v>6110</v>
      </c>
    </row>
    <row r="5" spans="1:8">
      <c r="A5" s="4" t="s">
        <v>369</v>
      </c>
      <c r="C5" s="4" t="s">
        <v>370</v>
      </c>
    </row>
    <row r="6" spans="1:8">
      <c r="A6" s="4" t="s">
        <v>371</v>
      </c>
      <c r="C6" s="4" t="s">
        <v>372</v>
      </c>
    </row>
    <row r="7" spans="1:8">
      <c r="A7" s="4" t="s">
        <v>373</v>
      </c>
      <c r="C7" s="4" t="s">
        <v>374</v>
      </c>
    </row>
    <row r="8" spans="1:8">
      <c r="A8" s="4" t="s">
        <v>375</v>
      </c>
      <c r="B8" s="5" t="n">
        <v>356</v>
      </c>
      <c r="C8" s="7" t="n">
        <v>356</v>
      </c>
    </row>
    <row r="9" spans="1:8">
      <c r="A9" s="4" t="s">
        <v>95</v>
      </c>
      <c r="B9" s="5" t="n">
        <v>44</v>
      </c>
      <c r="C9" s="5" t="n">
        <v>133</v>
      </c>
      <c r="D9" s="7" t="n">
        <v>126</v>
      </c>
    </row>
    <row r="10" spans="1:8">
      <c r="A10" s="4" t="s">
        <v>362</v>
      </c>
      <c r="B10" s="7" t="n">
        <v>-15</v>
      </c>
      <c r="C10" s="7" t="n">
        <v>-15</v>
      </c>
      <c r="F10" s="7" t="n">
        <v>-148</v>
      </c>
    </row>
    <row r="11" spans="1:8">
      <c r="A11" s="4" t="s">
        <v>376</v>
      </c>
      <c r="B11" s="8" t="n">
        <v>2.3</v>
      </c>
      <c r="C11" s="8" t="n">
        <v>2.3</v>
      </c>
    </row>
    <row r="12" spans="1:8">
      <c r="A12" s="4" t="s">
        <v>377</v>
      </c>
      <c r="C12" s="4" t="s">
        <v>378</v>
      </c>
    </row>
    <row r="13" spans="1:8">
      <c r="A13" s="4" t="s">
        <v>379</v>
      </c>
      <c r="B13" s="7" t="n">
        <v>2000</v>
      </c>
      <c r="C13" s="7" t="n">
        <v>2000</v>
      </c>
      <c r="H13" s="7" t="n">
        <v>2000</v>
      </c>
    </row>
    <row r="14" spans="1:8">
      <c r="A14" s="4" t="s">
        <v>380</v>
      </c>
      <c r="B14" s="7" t="n">
        <v>0</v>
      </c>
      <c r="C14" s="7" t="n">
        <v>0</v>
      </c>
    </row>
    <row r="15" spans="1:8">
      <c r="A15" s="4" t="s">
        <v>381</v>
      </c>
      <c r="H15" s="7" t="n">
        <v>4110</v>
      </c>
    </row>
    <row r="16" spans="1:8">
      <c r="A16" s="4" t="s">
        <v>382</v>
      </c>
      <c r="E16" s="7" t="n">
        <v>1100</v>
      </c>
      <c r="G16" s="7" t="n">
        <v>9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83</v>
      </c>
      <c r="B1" s="2" t="s">
        <v>384</v>
      </c>
      <c r="C1" s="2" t="s">
        <v>385</v>
      </c>
      <c r="D1" s="2" t="s">
        <v>2</v>
      </c>
      <c r="E1" s="2" t="s">
        <v>65</v>
      </c>
    </row>
    <row r="2" spans="1:5">
      <c r="A2" s="4" t="s">
        <v>386</v>
      </c>
      <c r="D2" s="7" t="n">
        <v>323</v>
      </c>
      <c r="E2" s="7" t="n">
        <v>0</v>
      </c>
    </row>
    <row r="3" spans="1:5">
      <c r="A3" s="4" t="s">
        <v>387</v>
      </c>
      <c r="B3" s="5" t="n">
        <v>2721540</v>
      </c>
    </row>
    <row r="4" spans="1:5">
      <c r="A4" s="4" t="s">
        <v>388</v>
      </c>
      <c r="B4" s="8" t="n">
        <v>2.15</v>
      </c>
    </row>
    <row r="5" spans="1:5">
      <c r="A5" s="4" t="s">
        <v>389</v>
      </c>
      <c r="B5" s="7" t="n">
        <v>5851</v>
      </c>
    </row>
    <row r="6" spans="1:5">
      <c r="A6" s="4" t="s">
        <v>390</v>
      </c>
      <c r="B6" s="7" t="n">
        <v>5299</v>
      </c>
      <c r="D6" s="7" t="n">
        <v>5299</v>
      </c>
      <c r="E6" s="7" t="n">
        <v>0</v>
      </c>
    </row>
    <row r="7" spans="1:5">
      <c r="A7" s="4" t="s">
        <v>391</v>
      </c>
    </row>
    <row r="8" spans="1:5">
      <c r="A8" s="4" t="s">
        <v>392</v>
      </c>
      <c r="C8" s="5" t="n">
        <v>200000</v>
      </c>
    </row>
    <row r="9" spans="1:5">
      <c r="A9" s="4" t="s">
        <v>386</v>
      </c>
      <c r="C9" s="7" t="n">
        <v>3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4</v>
      </c>
      <c r="D1" s="2" t="s">
        <v>1</v>
      </c>
    </row>
    <row r="2" spans="1:5">
      <c r="B2" s="2" t="s">
        <v>2</v>
      </c>
      <c r="C2" s="2" t="s">
        <v>65</v>
      </c>
      <c r="D2" s="2" t="s">
        <v>2</v>
      </c>
      <c r="E2" s="2" t="s">
        <v>65</v>
      </c>
    </row>
    <row r="3" spans="1:5">
      <c r="A3" s="3" t="s">
        <v>85</v>
      </c>
    </row>
    <row r="4" spans="1:5">
      <c r="A4" s="4" t="s">
        <v>79</v>
      </c>
      <c r="B4" s="7" t="n">
        <v>-2651</v>
      </c>
      <c r="C4" s="7" t="n">
        <v>-2975</v>
      </c>
      <c r="D4" s="7" t="n">
        <v>-4858</v>
      </c>
      <c r="E4" s="7" t="n">
        <v>-3729</v>
      </c>
    </row>
    <row r="5" spans="1:5">
      <c r="A5" s="4" t="s">
        <v>86</v>
      </c>
      <c r="B5" s="5" t="n">
        <v>2</v>
      </c>
      <c r="C5" s="5" t="n">
        <v>23</v>
      </c>
      <c r="D5" s="5" t="n">
        <v>-46</v>
      </c>
      <c r="E5" s="5" t="n">
        <v>-19</v>
      </c>
    </row>
    <row r="6" spans="1:5">
      <c r="A6" s="4" t="s">
        <v>87</v>
      </c>
      <c r="B6" s="5" t="n">
        <v>-2649</v>
      </c>
      <c r="C6" s="5" t="n">
        <v>-2952</v>
      </c>
      <c r="D6" s="5" t="n">
        <v>-4904</v>
      </c>
      <c r="E6" s="5" t="n">
        <v>-3748</v>
      </c>
    </row>
    <row r="7" spans="1:5">
      <c r="A7" s="4" t="s">
        <v>88</v>
      </c>
      <c r="B7" s="5" t="n">
        <v>0</v>
      </c>
      <c r="C7" s="5" t="n">
        <v>-1</v>
      </c>
      <c r="D7" s="5" t="n">
        <v>1</v>
      </c>
      <c r="E7" s="5" t="n">
        <v>-1</v>
      </c>
    </row>
    <row r="8" spans="1:5">
      <c r="A8" s="4" t="s">
        <v>89</v>
      </c>
      <c r="B8" s="7" t="n">
        <v>-2649</v>
      </c>
      <c r="C8" s="7" t="n">
        <v>-2951</v>
      </c>
      <c r="D8" s="7" t="n">
        <v>-4905</v>
      </c>
      <c r="E8" s="7" t="n">
        <v>-37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0</v>
      </c>
      <c r="B1" s="2" t="s">
        <v>1</v>
      </c>
    </row>
    <row r="2" spans="1:4">
      <c r="B2" s="2" t="s">
        <v>2</v>
      </c>
      <c r="D2" s="2" t="s">
        <v>65</v>
      </c>
    </row>
    <row r="3" spans="1:4">
      <c r="A3" s="3" t="s">
        <v>91</v>
      </c>
    </row>
    <row r="4" spans="1:4">
      <c r="A4" s="4" t="s">
        <v>79</v>
      </c>
      <c r="B4" s="7" t="n">
        <v>-4858</v>
      </c>
      <c r="D4" s="7" t="n">
        <v>-3729</v>
      </c>
    </row>
    <row r="5" spans="1:4">
      <c r="A5" s="3" t="s">
        <v>92</v>
      </c>
    </row>
    <row r="6" spans="1:4">
      <c r="A6" s="4" t="s">
        <v>93</v>
      </c>
      <c r="B6" s="5" t="n">
        <v>791</v>
      </c>
      <c r="D6" s="5" t="n">
        <v>786</v>
      </c>
    </row>
    <row r="7" spans="1:4">
      <c r="A7" s="4" t="s">
        <v>94</v>
      </c>
      <c r="B7" s="5" t="n">
        <v>16</v>
      </c>
      <c r="D7" s="5" t="n">
        <v>8</v>
      </c>
    </row>
    <row r="8" spans="1:4">
      <c r="A8" s="4" t="s">
        <v>95</v>
      </c>
      <c r="B8" s="5" t="n">
        <v>133</v>
      </c>
      <c r="D8" s="5" t="n">
        <v>126</v>
      </c>
    </row>
    <row r="9" spans="1:4">
      <c r="A9" s="4" t="s">
        <v>96</v>
      </c>
      <c r="B9" s="5" t="n">
        <v>195</v>
      </c>
      <c r="D9" s="5" t="n">
        <v>123</v>
      </c>
    </row>
    <row r="10" spans="1:4">
      <c r="A10" s="3" t="s">
        <v>97</v>
      </c>
    </row>
    <row r="11" spans="1:4">
      <c r="A11" s="4" t="s">
        <v>98</v>
      </c>
      <c r="B11" s="5" t="n">
        <v>-1119</v>
      </c>
      <c r="D11" s="5" t="n">
        <v>-592</v>
      </c>
    </row>
    <row r="12" spans="1:4">
      <c r="A12" s="4" t="s">
        <v>33</v>
      </c>
      <c r="B12" s="5" t="n">
        <v>197</v>
      </c>
      <c r="D12" s="5" t="n">
        <v>-275</v>
      </c>
    </row>
    <row r="13" spans="1:4">
      <c r="A13" s="4" t="s">
        <v>99</v>
      </c>
      <c r="B13" s="5" t="n">
        <v>-100</v>
      </c>
      <c r="D13" s="5" t="n">
        <v>-34</v>
      </c>
    </row>
    <row r="14" spans="1:4">
      <c r="A14" s="4" t="s">
        <v>40</v>
      </c>
      <c r="B14" s="5" t="n">
        <v>726</v>
      </c>
      <c r="D14" s="5" t="n">
        <v>1068</v>
      </c>
    </row>
    <row r="15" spans="1:4">
      <c r="A15" s="4" t="s">
        <v>41</v>
      </c>
      <c r="B15" s="5" t="n">
        <v>325</v>
      </c>
      <c r="D15" s="5" t="n">
        <v>434</v>
      </c>
    </row>
    <row r="16" spans="1:4">
      <c r="A16" s="4" t="s">
        <v>100</v>
      </c>
      <c r="B16" s="5" t="n">
        <v>-797</v>
      </c>
      <c r="D16" s="5" t="n">
        <v>-2597</v>
      </c>
    </row>
    <row r="17" spans="1:4">
      <c r="A17" s="4" t="s">
        <v>101</v>
      </c>
      <c r="B17" s="5" t="n">
        <v>23</v>
      </c>
      <c r="D17" s="5" t="n">
        <v>-25</v>
      </c>
    </row>
    <row r="18" spans="1:4">
      <c r="A18" s="4" t="s">
        <v>102</v>
      </c>
      <c r="B18" s="5" t="n">
        <v>-4468</v>
      </c>
      <c r="D18" s="5" t="n">
        <v>-4707</v>
      </c>
    </row>
    <row r="19" spans="1:4">
      <c r="A19" s="3" t="s">
        <v>103</v>
      </c>
    </row>
    <row r="20" spans="1:4">
      <c r="A20" s="4" t="s">
        <v>104</v>
      </c>
      <c r="B20" s="5" t="n">
        <v>-219</v>
      </c>
      <c r="D20" s="5" t="n">
        <v>-890</v>
      </c>
    </row>
    <row r="21" spans="1:4">
      <c r="A21" s="4" t="s">
        <v>105</v>
      </c>
      <c r="B21" s="5" t="n">
        <v>-219</v>
      </c>
      <c r="D21" s="5" t="n">
        <v>-890</v>
      </c>
    </row>
    <row r="22" spans="1:4">
      <c r="A22" s="3" t="s">
        <v>106</v>
      </c>
    </row>
    <row r="23" spans="1:4">
      <c r="A23" s="4" t="s">
        <v>107</v>
      </c>
      <c r="B23" s="5" t="n">
        <v>0</v>
      </c>
      <c r="D23" s="5" t="n">
        <v>2000</v>
      </c>
    </row>
    <row r="24" spans="1:4">
      <c r="A24" s="4" t="s">
        <v>108</v>
      </c>
      <c r="B24" s="5" t="n">
        <v>5299</v>
      </c>
      <c r="D24" s="5" t="n">
        <v>0</v>
      </c>
    </row>
    <row r="25" spans="1:4">
      <c r="A25" s="4" t="s">
        <v>109</v>
      </c>
      <c r="B25" s="5" t="n">
        <v>510</v>
      </c>
      <c r="D25" s="5" t="n">
        <v>460</v>
      </c>
    </row>
    <row r="26" spans="1:4">
      <c r="A26" s="4" t="s">
        <v>110</v>
      </c>
      <c r="B26" s="5" t="n">
        <v>5809</v>
      </c>
      <c r="D26" s="5" t="n">
        <v>2460</v>
      </c>
    </row>
    <row r="27" spans="1:4">
      <c r="A27" s="4" t="s">
        <v>111</v>
      </c>
      <c r="B27" s="5" t="n">
        <v>-22</v>
      </c>
      <c r="D27" s="5" t="n">
        <v>82</v>
      </c>
    </row>
    <row r="28" spans="1:4">
      <c r="A28" s="4" t="s">
        <v>112</v>
      </c>
      <c r="B28" s="5" t="n">
        <v>1100</v>
      </c>
      <c r="D28" s="5" t="n">
        <v>-3055</v>
      </c>
    </row>
    <row r="29" spans="1:4">
      <c r="A29" s="4" t="s">
        <v>113</v>
      </c>
      <c r="B29" s="5" t="n">
        <v>939</v>
      </c>
      <c r="C29" s="4" t="s">
        <v>29</v>
      </c>
      <c r="D29" s="5" t="n">
        <v>5527</v>
      </c>
    </row>
    <row r="30" spans="1:4">
      <c r="A30" s="4" t="s">
        <v>114</v>
      </c>
      <c r="B30" s="5" t="n">
        <v>2039</v>
      </c>
      <c r="D30" s="5" t="n">
        <v>2472</v>
      </c>
    </row>
    <row r="31" spans="1:4">
      <c r="A31" s="3" t="s">
        <v>115</v>
      </c>
    </row>
    <row r="32" spans="1:4">
      <c r="A32" s="4" t="s">
        <v>116</v>
      </c>
      <c r="B32" s="5" t="n">
        <v>0</v>
      </c>
      <c r="D32" s="5" t="n">
        <v>-20</v>
      </c>
    </row>
    <row r="33" spans="1:4">
      <c r="A33" s="4" t="s">
        <v>117</v>
      </c>
      <c r="B33" s="5" t="n">
        <v>323</v>
      </c>
      <c r="D33" s="5" t="n">
        <v>0</v>
      </c>
    </row>
    <row r="34" spans="1:4">
      <c r="A34" s="4" t="s">
        <v>118</v>
      </c>
      <c r="B34" s="7" t="n">
        <v>372</v>
      </c>
      <c r="D34" s="7" t="n">
        <v>0</v>
      </c>
    </row>
    <row r="35" spans="1:4"/>
    <row r="36" spans="1:4">
      <c r="A36" s="4" t="s">
        <v>29</v>
      </c>
      <c r="B36" s="4" t="s">
        <v>56</v>
      </c>
    </row>
  </sheetData>
  <mergeCells count="5">
    <mergeCell ref="A1:A2"/>
    <mergeCell ref="B1:D1"/>
    <mergeCell ref="B2:C2"/>
    <mergeCell ref="A35:D35"/>
    <mergeCell ref="B36:D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6T17:21:19Z</dcterms:created>
  <dcterms:modified xmlns:dcterms="http://purl.org/dc/terms/" xmlns:xsi="http://www.w3.org/2001/XMLSchema-instance" xsi:type="dcterms:W3CDTF">2017-04-06T17:21:19Z</dcterms:modified>
</cp:coreProperties>
</file>